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ash and Equivalent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Bank Credit Arrangements" sheetId="16" state="visible" r:id="rId16"/>
    <sheet xmlns:r="http://schemas.openxmlformats.org/officeDocument/2006/relationships" name="Reportable Segment and Major Cu" sheetId="17" state="visible" r:id="rId17"/>
    <sheet xmlns:r="http://schemas.openxmlformats.org/officeDocument/2006/relationships" name="Litigation Matters" sheetId="18" state="visible" r:id="rId18"/>
    <sheet xmlns:r="http://schemas.openxmlformats.org/officeDocument/2006/relationships" name="FDA Matters Related to LeadCare"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Cash and Equivalents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Restructuring (Tables)" sheetId="26" state="visible" r:id="rId26"/>
    <sheet xmlns:r="http://schemas.openxmlformats.org/officeDocument/2006/relationships" name="Reportable Segment and Major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Cash and Equivalents - Componen" sheetId="33" state="visible" r:id="rId33"/>
    <sheet xmlns:r="http://schemas.openxmlformats.org/officeDocument/2006/relationships" name="Inventories - Components of Inv" sheetId="34" state="visible" r:id="rId34"/>
    <sheet xmlns:r="http://schemas.openxmlformats.org/officeDocument/2006/relationships" name="Intangible Assets - Summary of " sheetId="35" state="visible" r:id="rId35"/>
    <sheet xmlns:r="http://schemas.openxmlformats.org/officeDocument/2006/relationships" name="Intangible Assets- Additional I" sheetId="36" state="visible" r:id="rId36"/>
    <sheet xmlns:r="http://schemas.openxmlformats.org/officeDocument/2006/relationships" name="Restructuring - Additional Info" sheetId="37" state="visible" r:id="rId37"/>
    <sheet xmlns:r="http://schemas.openxmlformats.org/officeDocument/2006/relationships" name="Restructuring - Schedule of Acc" sheetId="38" state="visible" r:id="rId38"/>
    <sheet xmlns:r="http://schemas.openxmlformats.org/officeDocument/2006/relationships" name="Income Taxes - Additional Infor" sheetId="39" state="visible" r:id="rId39"/>
    <sheet xmlns:r="http://schemas.openxmlformats.org/officeDocument/2006/relationships" name="Bank Credit Arrangements - Addi" sheetId="40" state="visible" r:id="rId40"/>
    <sheet xmlns:r="http://schemas.openxmlformats.org/officeDocument/2006/relationships" name="Reportable Segment and Major _3" sheetId="41" state="visible" r:id="rId41"/>
    <sheet xmlns:r="http://schemas.openxmlformats.org/officeDocument/2006/relationships" name="Reportable Segment and Major _4" sheetId="42" state="visible" r:id="rId42"/>
    <sheet xmlns:r="http://schemas.openxmlformats.org/officeDocument/2006/relationships" name="Reportable Segment and Major _5" sheetId="43" state="visible" r:id="rId43"/>
    <sheet xmlns:r="http://schemas.openxmlformats.org/officeDocument/2006/relationships" name="Litigation Matters - Additional"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424">
  <si>
    <t>Document and Entity Information - shares</t>
  </si>
  <si>
    <t>6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Trading Symbol</t>
  </si>
  <si>
    <t>VIVO</t>
  </si>
  <si>
    <t>Entity Registrant Name</t>
  </si>
  <si>
    <t>MERIDIAN BIOSCIENCE INC</t>
  </si>
  <si>
    <t>Entity Central Index Key</t>
  </si>
  <si>
    <t>0000794172</t>
  </si>
  <si>
    <t>Current Fiscal Year End Date</t>
  </si>
  <si>
    <t>--09-30</t>
  </si>
  <si>
    <t>Entity Filer Category</t>
  </si>
  <si>
    <t>Large Accelerated Filer</t>
  </si>
  <si>
    <t>Entity Small Business</t>
  </si>
  <si>
    <t>Entity Emerging Growth Company</t>
  </si>
  <si>
    <t>Entity Common Stock, Shares Outstanding</t>
  </si>
  <si>
    <t>Condensed Consolidated Statements of Operations (Unaudited) - USD ($) shares in Thousands, $ in Thousands</t>
  </si>
  <si>
    <t>3 Months Ended</t>
  </si>
  <si>
    <t>Mar. 31, 2018</t>
  </si>
  <si>
    <t>Income Statement [Abstract]</t>
  </si>
  <si>
    <t>NET REVENUES</t>
  </si>
  <si>
    <t>COST OF SALES</t>
  </si>
  <si>
    <t>GROSS PROFIT</t>
  </si>
  <si>
    <t>OPERATING EXPENSES</t>
  </si>
  <si>
    <t>Research and development</t>
  </si>
  <si>
    <t>Selling and marketing</t>
  </si>
  <si>
    <t>General and administrative</t>
  </si>
  <si>
    <t>Acquisition and restructuring costs</t>
  </si>
  <si>
    <t>Litigation costs</t>
  </si>
  <si>
    <t>Total operating expenses</t>
  </si>
  <si>
    <t>OPERATING INCOME</t>
  </si>
  <si>
    <t>OTHER INCOME (EXPENSE)</t>
  </si>
  <si>
    <t>Interest income</t>
  </si>
  <si>
    <t>Interest expense</t>
  </si>
  <si>
    <t>Other, net</t>
  </si>
  <si>
    <t>Total other income (expense)</t>
  </si>
  <si>
    <t>EARNINGS BEFORE INCOME TAXES</t>
  </si>
  <si>
    <t>INCOME TAX PROVISION</t>
  </si>
  <si>
    <t>NET EARNINGS</t>
  </si>
  <si>
    <t>BASIC EARNINGS PER COMMON SHARE</t>
  </si>
  <si>
    <t>DILUTED EARNINGS PER COMMON SHARE</t>
  </si>
  <si>
    <t>WEIGHTED AVERAGE NUMBER OF COMMON SHARES OUTSTANDING - BASIC</t>
  </si>
  <si>
    <t>EFFECT OF DILUTIVE STOCK OPTIONS AND RESTRICTED SHARE UNITS</t>
  </si>
  <si>
    <t>WEIGHTED AVERAGE NUMBER OF COMMON SHARES OUTSTANDING - DILUTED</t>
  </si>
  <si>
    <t>ANTI-DILUTIVE SECURITIES:</t>
  </si>
  <si>
    <t>Common share options and restricted share units</t>
  </si>
  <si>
    <t>DIVIDENDS DECLARED PER COMMON SHARE</t>
  </si>
  <si>
    <t>Condensed Consolidated Statements of Comprehensive Income (Unaudited) - USD ($) $ in Thousands</t>
  </si>
  <si>
    <t>Statement of Comprehensive Income [Abstract]</t>
  </si>
  <si>
    <t>Other comprehensive income (loss):</t>
  </si>
  <si>
    <t>Foreign currency translation adjustment</t>
  </si>
  <si>
    <t>Unrealized gain (loss) on cash flow hedge</t>
  </si>
  <si>
    <t>Income taxes related to items of other comprehensive income</t>
  </si>
  <si>
    <t>Other comprehensive income (loss), net of tax</t>
  </si>
  <si>
    <t>COMPREHENSIVE INCOME</t>
  </si>
  <si>
    <t>Condensed Consolidated Statements of Cash Flows (Unaudited) - USD ($) $ in Thousands</t>
  </si>
  <si>
    <t>CASH FLOWS FROM OPERATING ACTIVITIES</t>
  </si>
  <si>
    <t>Net earnings</t>
  </si>
  <si>
    <t>Non-cash items included in net earnings:</t>
  </si>
  <si>
    <t>Depreciation of property, plant and equipment</t>
  </si>
  <si>
    <t>Amortization of intangible assets</t>
  </si>
  <si>
    <t>Amortization of deferred instrument costs</t>
  </si>
  <si>
    <t>Stock-based compensation</t>
  </si>
  <si>
    <t>Deferred income taxes</t>
  </si>
  <si>
    <t>Change in:</t>
  </si>
  <si>
    <t>Accounts receivable</t>
  </si>
  <si>
    <t>Inventories</t>
  </si>
  <si>
    <t>Prepaid expenses and other current assets</t>
  </si>
  <si>
    <t>Accounts payable and accrued expenses</t>
  </si>
  <si>
    <t>Income taxes payable</t>
  </si>
  <si>
    <t>Net cash provided by operating activities</t>
  </si>
  <si>
    <t>CASH FLOWS FROM INVESTING ACTIVITIES</t>
  </si>
  <si>
    <t>Purchase of property, plant and equipment</t>
  </si>
  <si>
    <t>Net cash used for investing activities</t>
  </si>
  <si>
    <t>CASH FLOWS FROM FINANCING ACTIVITIES</t>
  </si>
  <si>
    <t>Dividends paid</t>
  </si>
  <si>
    <t>Payments on term loan</t>
  </si>
  <si>
    <t>Proceeds and tax benefits from exercises of stock options</t>
  </si>
  <si>
    <t>Net cash used for financing activities</t>
  </si>
  <si>
    <t>Effect of Exchange Rate Changes on Cash and Equivalents and Restricted Cash</t>
  </si>
  <si>
    <t>Net Increase (Decrease) in Cash and Equivalents and Restricted Cash</t>
  </si>
  <si>
    <t>Cash and Equivalents and Restricted Cash at Beginning of Period</t>
  </si>
  <si>
    <t>Cash and Equivalents and Restricted Cash at End of Period</t>
  </si>
  <si>
    <t>Cash and Equivalents</t>
  </si>
  <si>
    <t>Restricted Cash</t>
  </si>
  <si>
    <t>Condensed Consolidated Balance Sheets - USD ($) $ in Thousands</t>
  </si>
  <si>
    <t>Sep. 30, 2018</t>
  </si>
  <si>
    <t>CURRENT ASSETS</t>
  </si>
  <si>
    <t>Cash and equivalents</t>
  </si>
  <si>
    <t>Accounts receivable, less allowances of $437 and $310</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Fair value of interest rate swap</t>
  </si>
  <si>
    <t>Other assets</t>
  </si>
  <si>
    <t>Total other assets</t>
  </si>
  <si>
    <t>TOTAL ASSETS</t>
  </si>
  <si>
    <t>CURRENT LIABILITIES</t>
  </si>
  <si>
    <t>Accounts payable</t>
  </si>
  <si>
    <t>Accrued employee compensation costs</t>
  </si>
  <si>
    <t>Other accrued expenses</t>
  </si>
  <si>
    <t>Current portion of long-term debt</t>
  </si>
  <si>
    <t>Total current liabilities</t>
  </si>
  <si>
    <t>NON-CURRENT LIABILITIES</t>
  </si>
  <si>
    <t>Post-employment benefits</t>
  </si>
  <si>
    <t>Long-term debt</t>
  </si>
  <si>
    <t>Long-term income taxes payable</t>
  </si>
  <si>
    <t>Total non-current liabilities</t>
  </si>
  <si>
    <t>COMMITMENTS AND CONTINGENCIES</t>
  </si>
  <si>
    <t xml:space="preserve"> </t>
  </si>
  <si>
    <t>SHAREHOLDERS' EQUITY</t>
  </si>
  <si>
    <t>Preferred stock, no par value; 1,000,000 shares authorized; none issued</t>
  </si>
  <si>
    <t>Common shares, no par value; 71,000,000 shares authorized, 42,515,142 and 42,399,962 shares issued,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densed Consolidated Statements of Changes in Shareholders Equity (Unaudited) - USD ($) shares in Thousands, $ in Thousands</t>
  </si>
  <si>
    <t>Total</t>
  </si>
  <si>
    <t>Common Shares Issued [Member]</t>
  </si>
  <si>
    <t>Additional Paid-in Capital [Member]</t>
  </si>
  <si>
    <t>Retained Earnings [Member]</t>
  </si>
  <si>
    <t>Accumulated Other Comprehensive Income (Loss) [Member]</t>
  </si>
  <si>
    <t>Beginning balance at Sep. 30, 2017</t>
  </si>
  <si>
    <t>Beginning balance, Shares at Sep. 30, 2017</t>
  </si>
  <si>
    <t>Cash dividends paid</t>
  </si>
  <si>
    <t>Conversion of restricted share units, Shares</t>
  </si>
  <si>
    <t>Stock compensation expense</t>
  </si>
  <si>
    <t>Hedging activity, net of tax</t>
  </si>
  <si>
    <t>Ending balance at Mar. 31, 2018</t>
  </si>
  <si>
    <t>Ending balance, Shares at Mar. 31, 2018</t>
  </si>
  <si>
    <t>Beginning balance at Dec. 31, 2017</t>
  </si>
  <si>
    <t>Beginning balance, Shares at Dec. 31, 2017</t>
  </si>
  <si>
    <t>Beginning balance at Sep. 30, 2018</t>
  </si>
  <si>
    <t>Beginning balance, Shares at Sep. 30, 2018</t>
  </si>
  <si>
    <t>Conversion of restricted share units and exercise of stock options</t>
  </si>
  <si>
    <t>Conversion of restricted share units and exercise of stock options, Shares</t>
  </si>
  <si>
    <t>Adoption of ASU 2014-09</t>
  </si>
  <si>
    <t>Ending balance at Mar. 31, 2019</t>
  </si>
  <si>
    <t>Ending balance, Shares at Mar. 31, 2019</t>
  </si>
  <si>
    <t>Beginning balance at Dec. 31, 2018</t>
  </si>
  <si>
    <t>Beginning balance, Shares at Dec. 31, 2018</t>
  </si>
  <si>
    <t>Condensed Consolidated Statements of Changes in Shareholders Equity (Unaudited) (Parenthetical) - $ / shares</t>
  </si>
  <si>
    <t>Statement of Stockholders' Equity [Abstract]</t>
  </si>
  <si>
    <t>Cash dividends per common share</t>
  </si>
  <si>
    <t>Basis of Presentation</t>
  </si>
  <si>
    <t>Organization, Consolidation and Presentation of Financial Statements [Abstract]</t>
  </si>
  <si>
    <t xml:space="preserve"> 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19, the results of its operations for the three and six month periods ended March 31, 2019 and 2018, and its cash flows for the six month periods ended March 31, 2019 and 2018. These statements should be read in conjunction with the consolidated financial statements and footnotes thereto included in the Company’s fiscal 2018 Annual Report on Form 10-K. Financial information as of September 30, 2018 has been derived from the Company’s audited consolidated financial statements. The results of operations for interim periods are not necessarily indicative of the results to be expected for the year. </t>
  </si>
  <si>
    <t>Significant Accounting Policies</t>
  </si>
  <si>
    <t>Accounting Policies [Abstract]</t>
  </si>
  <si>
    <t xml:space="preserve">2. Significant Accounting Policies A summary of the Company’s significant accounting policies is included in Note 1 to the audited consolidated financial statements of the Company’s fiscal 2018 Annual Report on Form 10-K and should be referred to for a description of the Company’s current significant accounting policies, with the exception of Revenue Recognition, which is set forth below. Revenue Recognition – Adoption of New Standard On October 1, 2018, we adopted ASU No. 2014-09, Revenue from Contracts with Customers , using the modified retrospective transition method applied to those contracts that were not completed as of that date. Results for reporting periods beginning on or after October 1, 2018 are presented under the new guidance, while prior period amounts are not adjusted and continue to be reported in accordance with previously applicable guidance. Upon adoption, we recorded a reduction of $116 to the opening balance of retained earnings as of October 1, 2018. This adjustment is related to writing off the book value of clinical diagnostic testing instruments located at customers for which there is no contractual arrangement for the instrument to be returned to the Company. Instruments placed with customers under an agreement to return the instrument to the Company were reclassified to machinery and equipment. Prior to adoption of the new guidance, all instruments placed with customers were capitalized and amortized over an estimated three-year utilization period, with the net balance reflected as deferred instrument costs. The following table summarizes the impact of the new revenue standard on our opening balance sheet: Balance at September 30, 2018 New Revenue Standard Adjustment Balance at October 1, 2018 PROPERTY, PLAN AND EQUIPMENT Machinery, equipment and furniture $ 50,606 $ 8,696 $ 59,302 Accumulated depreciation and amortization (55,846 ) (7,611 ) (63,457 ) OTHER ASSETS Deferred instrument costs, net 1,239 (1,239 ) — NON-CURRENT LIABILITIES Deferred income taxes (3,769 ) 38 (3,731 ) SHAREHOLDERS’ EQUITY Retained earnings (49,602 ) 116 (49,486 ) The adoption of this new standard had an immaterial impact on our reported total revenues and operating income, as compared to what would have been reported under the prior standard. Our accounting policies under the new standard were applied prospectively and are noted below following the discussion of Revenue Disaggregation. Revenue Disaggregation The following tables present our revenues disaggregated by major geographic region, major product platform and disease state (Diagnostics only): Revenue by Reportable Segment &amp; Geographic Region Three Months Ended March 31, Six Months Ended March 31, 2019 2018 Inc (Dec) 2019 2018 Inc (Dec) Diagnostics- Americas $ 27,278 $ 33,351 (18 )% $ 58,425 $ 64,926 (10 )% EMEA 5,535 5,912 (6 )% 10,620 11,327 (6 )% ROW 687 519 32 % 1,120 1,019 10 % Total Diagnostics 33,500 39,782 (16 )% 70,165 77,272 (9 )% Life Science- Americas 5,453 5,121 6 % 9,975 10,373 (4 )% EMEA 7,901 7,478 6 % 15,376 12,659 21 % ROW 3,394 4,070 (17 )% 6,212 8,430 (26 )% Total Life Science 16,748 16,669 — % 31,563 31,462 — % Consolidated $ 50,248 $ 56,451 (11 )% $ 101,728 $ 108,734 (6 )% Revenue by Product Platform/Type Three Months Ended March 31, Six Months Ended March 31, 2019 2018 Inc (Dec) 2019 2018 Inc (Dec) Diagnostics- Molecular assays $ 7,132 $ 9,976 (29 )% $ 14,434 $ 18,692 (23 )% Immunoassays &amp; blood chemistry assays 26,368 29,806 (12 )% 55,731 58,580 (5 )% Total Diagnostics $ 33,500 $ 39,782 (16 )% $ 70,165 $ 77,272 (9 )% Life Science- Molecular reagents $ 5,390 $ 6,143 (12 )% $ 11,998 $ 11,832 1 % Immunological reagents 11,358 10,526 8 % 19,565 19,630 — % Total Life Science $ 16,748 $ 16,669 — % $ 31,563 $ 31,462 — % Revenue by Disease State (Diagnostics only) Three Months Ended March 31, Six Months Ended March 31, 2019 2018 Inc (Dec) 2019 2018 Inc (Dec) Diagnostics- Gastrointestinal assays $ 16,177 $ 19,149 (16 )% $ 34,792 $ 39,419 (12 )% Respiratory illness assays 7,553 9,543 (21 )% 15,534 17,029 (9 )% Blood chemistry assays 4,330 4,257 2 % 8,760 8,523 3 % Other 5,440 6,833 (20 )% 11,079 12,301 (10 )% Total Diagnostics $ 33,500 $ 39,782 (16 )% $ 70,165 $ 77,272 (9 )% Revenue Policies Product Sales Revenue from contracts with customers is recognized in an amount that reflects the consideration we expect to receive in exchange for products when obligations under such contracts are satisfied. Revenue is generally recognized at a point-in-time when products are shipped and title has passed to the customer. Such contracts can include various combinations of products that are generally accounted for as distinct performance obligations.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when we believe it is probable that the invoices will not be paid. Practical Expedients and Exemptions Revenue is recognized net of any taxes collected from customers (sales tax, value added tax, etc.), which are subsequently remitted to government authoritie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have been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Our Alethia and LeadCare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Meridian. Such arrangements are common practice in the diagnostics industry and are referred to as “Reagent Rental” agreements. These agreements may also include instrument related services such as a limited replacement warranty, training and installation. We concluded that the use of the instrument and related services (collectively known as “lease elements”) are not within the scope of ASU No. 2014-09 but rather ASU 2016-02, Leases . Accordingly, we first allocate the transaction price between the lease elements and the non-lease elements based on estimates of relative standalone selling prices. Lease revenue is derived solely from the sale of consumables and is therefore recognized monthly as earned, which coincides with the transfer of control of the non-lease elements. For the portion of the transaction price allocated to the non-lease elements, which are principally the test kits, the related revenue will be recognized at a point-in-time when control transfers. Revenue allocated to the lease elements of these Reagent Rental arrangements represent less than 1% of total revenue and are included as part of net revenues in our Condensed Consolidated Statements of Income. Recent Accounting Pronouncements – In February 2016, the FASB issued ASU 2016-02, Leases , which amends the accounting guidance related to leases. These changes, which are designed to increase transparency and comparability among organizations for both lessees and lessors, include, among other things, requiring recognition of lease assets and liabilities on the balance sheet and disclosing key information about leasing arrangements. Adoption and implementation of the guidance is not required by the Company until the beginning of fiscal 2020, although early adoption is permitted. During the second quarter of fiscal 2019, the Company commenced the process of gathering and summarizing its corporate-wide lease information in order to assess the impact that adoption of this guidance will have on its financial statements. In August 2016, the FASB issued ASU 2016-15, Classification of Certain Cash Receipts and Cash Payments . The update addresses certain specific cash flows and their treatment, with the objective being to reduce the existing diversity in how the items are presented and classified within the statement of cash flows. The Company adopted this guidance in the first quarter of fiscal 2019, with the Condensed Consolidated Statements of Cash Flows reflecting such adoption, including the information related to restricted cash. In February 2018, the FASB issued ASU 2018-02, Reclassification of Certain Tax Effects from Accumulated Other Comprehensive Income , to address certain of the recent U.S. federal income tax legislation’s impact on Accumulated Other Comprehensive Income (“AOCI”). The guidance specifically provides the option of reclassifying “stranded tax effects” related to the tax legislation from AOCI to retained earnings. Adoption and implementation of the optional guidance is not effective for the Company until the beginning of fiscal 2020, although early adoption is permitted. The Company plans to adopt this guidance in fiscal 2020 as required but does not expect adoption to have a significant impact on the Company’s consolidated results of operations, cash flows or financial position. Reclassifications – Certain reclassifications have been made to the prior year financial statements to conform to the current year presentation. Such reclassifications had no impact on net earnings or shareholders’ equity. </t>
  </si>
  <si>
    <t>Cash and Cash Equivalents [Abstract]</t>
  </si>
  <si>
    <t xml:space="preserve">3. Cash and Equivalents Cash and equivalents include the following components: March 31, 2019 September 30, 2018 Cash and Equivalents Other Assets Cash and Equivalents Other Assets Institutional money market funds $ 20,668 $ — $ 20,421 $ — Cash on hand - Restricted — 1,000 — 1,000 Unrestricted 45,429 — 39,342 — Total $ 66,097 $ 1,000 $ 59,763 $ 1,000 </t>
  </si>
  <si>
    <t>Inventory Disclosure [Abstract]</t>
  </si>
  <si>
    <t xml:space="preserve"> 4. Inventories Inventories are comprised of the following: March 31, September 30, Raw materials $ 7,473 $ 6,689 Work-in-process 11,810 12,098 Finished goods - instruments 965 1,191 Finished goods - kits and reagents 20,618 22,015 Total $ 40,866 $ 41,993 </t>
  </si>
  <si>
    <t>Intangible Assets</t>
  </si>
  <si>
    <t>Goodwill and Intangible Assets Disclosure [Abstract]</t>
  </si>
  <si>
    <t xml:space="preserve"> 5. Intangible Assets A summary of our acquired intangible assets subject to amortization, as of March 31, 2019 and September 30, 2018, is as follows: March 31, 2019 September 30, 2018 Gross Carrying Value Accumulated Amortization Gross Carrying Value Accumulated Amortization Manufacturing technologies, core products and cell lines $ 22,298 $ 14,571 $ 22,297 $ 13,974 Trade names, licenses and patents 8,647 5,717 8,647 5,267 Customer lists, customer relationships and supply agreements 24,463 13,668 24,461 13,051 Total $ 55,408 $ 33,956 $ 55,405 $ 32,292 The actual aggregate amortization expense for these intangible assets was $829 and $945 for the three months ended March 31, 2019 and 2018, respectively, and $1,658 and $1,883 for the six months ended March 31, 2019 and 2018, respectively. The estimated aggregate amortization expense for these intangible assets for each of the fiscal years through fiscal 2024 is as follows: remainder of fiscal 2019 – $1,664, fiscal 2020 – $3,165, fiscal 2021 – $2,560, fiscal 2022 – $2,182, fiscal 2023 – $2,170, and fiscal 2024 – $2,166. </t>
  </si>
  <si>
    <t>Restructuring</t>
  </si>
  <si>
    <t>Restructuring and Related Activities [Abstract]</t>
  </si>
  <si>
    <t xml:space="preserve">6. Restructuring During the second quarter of fiscal 2018, the Company began implementation of a plan to realign its business structure into two business units, Diagnostics and Life Science, supported by a global corporate team. As part of this plan, certain functions and locations within both business units were streamlined, including: (i) the elimination of certain executive management and commercial sales positions; (ii) the closing of Life Science locations in Taunton, Massachusetts and Singapore, the operations of which were transferred to locations in Memphis, Tennessee and London, England, respectively; and (iii) the transfer of certain functions performed in the Billerica, Massachusetts Diagnostics facility to the corporate headquarters in Cincinnati, Ohio. As a result of these activities, restructuring costs totaling $6,332 were recorded during the fiscal year ended September 30, 2018. During the second quarter of fiscal 2019, approximately $ 270 March 31, September 30, Severance, other termination benefits and related costs $ 78 $ 987 Lease and other contract termination fees — 33 Other — 6 Total $ 78 $ 1,026 </t>
  </si>
  <si>
    <t>Income Taxes</t>
  </si>
  <si>
    <t>Income Tax Disclosure [Abstract]</t>
  </si>
  <si>
    <t xml:space="preserve">7. Income Taxes On December 22, 2017, the United States enacted tax reform legislation commonly known as the Tax Cuts and Jobs Act (the “tax reform act”). In applying the tax reform act during the three months ended December 31, 2017, we followed the guidance in SEC Staff Accounting Bulletin 118 (“SAB 118”), regarding the application of ASC Topic 740 in situations where a company does not have the necessary information available, prepared or analyzed in reasonable detail to complete the accounting for certain income tax effects of the tax reform act for the reporting period in which the tax reform act was enacted. SAB 118 provides for a measurement period beginning in the reporting period that includes the tax reform act’s enactment date and ending when a company has obtained, prepared and analyzed the information needed in order to complete the accounting requirements, but in no circumstances should the measurement period extend beyond one year from the enactment date. As a result, our financial statements for the three months ended December 31, 2017 reflected the effects of the tax reform act as provisional based on a reasonable estimate of the income tax effects and included a provisional noncurrent income tax payable in the amount of $854 related to the repatriation transition tax. Subsequent to the quarter ended December 31, 2017 and prior to September 30, 2018, we completed the accounting for the effects of the tax reform act. As a result, our repatriation transition tax liability was increased to $876, which is reflected as follows in the accompanying Condensed Consolidated Balance as of March 31, 2019, after our having recently paid the amount estimated for fiscal 2018: $65 of current income taxes payable and $736 long-term income taxes payable. In addition, during the three months ended December 31, 2017 we recorded a one-time tax benefit of $1,695 resulting from the tax reform act, including an adjustment from the re-measurement of deferred tax assets and liabilities. This re-measurement included an estimate of the temporary differences expected to be realized during fiscal 2018 at a transitional blended rate of 24.5%. The remaining temporary differences were re-measured at 21%. </t>
  </si>
  <si>
    <t>Bank Credit Arrangements</t>
  </si>
  <si>
    <t>Debt Disclosure [Abstract]</t>
  </si>
  <si>
    <t xml:space="preserve">8. Bank Credit Arrangements In March 2016, the Company entered into a $60,000 five-year term loan with a commercial bank. The term loan requires quarterly principal and interest payments, with interest at a variable rate tied to LIBOR, and a balloon principal payment due March 31, 2021. The required principal payments on the term loan for each of the remaining fiscal years are as follows: remainder of fiscal 2019 - $3,000, fiscal 2020 - $6,000, and fiscal 2021 - $39,000. In light of the term loan’s interest being determined on a variable rate basis, the fair value of the term loan at March 31, 2019 approximates the current carrying value reflected in the accompanying Condensed Consolidated Balance Sheet. In order to limit exposure to volatility in the LIBOR interest rate, the Company and the commercial bank also entered into an interest rate swap that effectively converts the variable interest rate on the term loan to a fixed rate of 2.76%. With an initial notional balance of $60,000, the interest rate swap was established with critical terms identical to those of the term loan, including: (i) notional reduction amounts and dates; (ii) LIBOR settlement rates; (iii) rate reset dates; and (iv) term/maturity. Due to this, the interest rate swap has been designated as an effective cash flow hedge, with changes in fair value reflected as a separate component of other comprehensive income in the accompanying Condensed Consolidated Statements of Comprehensive Income. At March 31, 2019 and September 30, 2018, the fair value of the interest rate swap was $835 and $1,722, respectively, and is reflected as a non-current asset in the accompanying Condensed Consolidated Balance Sheets. This fair value was determined by information provided by the counterparty, and is considered a Level 2 input within the fair value hierarchy of valuation techniques. In addition, the Company maintains a $30,000 revolving credit facility with a commercial bank, which expires March 31, 2021. There were no borrowings outstanding on this credit facility at March 31, 2019 or September 30, 2018. The term loan and the revolving credit facility are collateralized by the business assets of the Company’s U.S. subsidiaries and require compliance with financial covenants that limit the amount of debt obligations and require a minimum level of coverage of fixed charges, as defined in the borrowing agreement. As of March 31, 2019, the Company is in compliance with all covenants. The Company is also required to maintain a compensating cash balance with the bank in the amount of $1,000, and is in compliance with this requirement. See Note 12, “Subsequent Event” . </t>
  </si>
  <si>
    <t>Reportable Segment and Major Customers Information</t>
  </si>
  <si>
    <t>Segment Reporting [Abstract]</t>
  </si>
  <si>
    <t>9. Reportable Segments and Major Customers Information Meridian was formed in 1976 and functions as a fully-integrated life science company with principal businesses in: (i) the development, manufacture, sale and distribution of diagnostic test kits, primarily for certain gastrointestinal and respiratory infectious diseases, and elevated blood lead levels; and (ii) the manufacture and distribution of bulk antigens, antibodies, PCR/qPCR reagents, nucleotides, competent cells, and bioresearch reagents used by researchers and other diagnostic manufacturers. Our reportable segments are Diagnostics and Life Science. The Diagnostics segment consists of manufacturing operations for infectious disease products in Cincinnati, Ohio, manufacturing operations for blood chemistry products in Billerica, Massachusetts (near Boston), and the sale and distribution of diagnostics products domestically and abroad. This segment’s products are used by hospitals, reference labs and physician offices to detect infectious diseases and elevated lead levels in blood. The Life Science segment consists of manufacturing operations in Memphis, Tennessee; Boca Raton, Florida; London, England; and Luckenwalde, Germany, and the sale and distribution of bulk antigens, antibodies, PCR/qPCR reagents, nucleotides, competent cells, and bioresearch reagents domestically and abroad, including a sales and business development facility in Beijing, China to further pursue revenue opportunities in Asia. This segment’s products are used by manufacturers and researchers in a variety of applications (e.g., in-vitro medical device manufacturing, microRNA detection, next-gen sequencing, plant genotyping, and mutation detection, among others). Amounts due from two Diagnostics distributor customers accounted for 14% and 12% of consolidated accounts receivable at March 31, 2019 and September 30, 2018, respectively. Revenues from these two distributor customers accounted for 25% and 27% of the Diagnostics segment third-party revenues during the three months ended March 31, 2 2 Within our Life Science segment, two diagnostic manufacturing customers accounted for 27% and 22% of the segment’s third-party revenues during the three months ended March 31, 2019 and 2018, respectively, and 27% and 19% during the six months ended March 31, 2019 and 2018, respectively. Segment information for the interim periods is as follows: Diagnostics Life Corporate (1) Eliminations (2) Total Three Months Ended March 31, 2019 Net revenues - Third-party $ 33,500 $ 16,748 $ — $ — $ 50,248 Inter-segment 89 53 — (142 ) — Operating income 7,561 5,361 (3,101 ) 14 9,835 Goodwill (March 31, 2019) 35,213 19,429 — — 54,642 Other intangible assets, net (March 31, 2019) 20,705 747 — — 21,452 Total assets (March 31, 2019) 183,234 70,152 — 578 253,964 Three Months Ended March 31, 2018 Net revenues - Third-party $ 39,782 $ 16,669 $ — $ — $ 56,451 Inter-segment 80 75 — (155 ) — Operating income 10,684 3,638 (6,723 ) 79 7,678 Goodwill (September 30, 2018) 35,213 19,424 — — 54,637 Other intangible assets, net (September 30, 2018) 22,068 1,045 — — 23,113 Total assets (September 30, 2018) 180,978 70,341 — 58 251,377 Six Months Ended March 31, 2019 Net revenues - Third-party $ 70,165 $ 31,563 $ — $ — $ 101,728 Inter-segment 252 229 — (481 ) — Operating income 16,346 10,492 (6,493 ) 41 20,386 Six Months Ended March 31, 2018 Net revenues - Third-party $ 77,272 $ 31,462 $ — $ — $ 108,734 Inter-segment 201 267 — (468 ) — Operating income 19,310 6,580 (10,334 ) 183 15,739 (1) Includes Acquisition, Restructuring and Litigation Costs of $1,488 and $4,911 in the three months ended March 31, 2019 and 2018, respectively, and $2,164 and $6,394 in the six months ended March 31, 2019 and 2018, respectively. (2) Eliminations consist of inter-segment transactions. Transactions between segments are accounted for at established intercompany prices for internal and management purposes, with all intercompany amounts eliminated in consolidation.</t>
  </si>
  <si>
    <t>Litigation Matters</t>
  </si>
  <si>
    <t>Commitments and Contingencies Disclosure [Abstract]</t>
  </si>
  <si>
    <t xml:space="preserve">10. Litigation Matters On November 15, 2017, Barbara Forman filed a class action complaint in the United States District Court for the Southern District of Ohio naming Meridian, its Chief Executive Officer and Chief Financial Officer (in their capacities as such) as defendants. An amended complaint was filed on April 16, 2018 and the Company believes the essential elements of the amended complaint are the same. The complaint and the amended complaint are hereafter referred to as the “Complaint”. The Complaint seeks compensatory damages and attorneys’ fees. On February 13, 2019 the Court granted Meridian’s motion to dismiss and dismissed the Complaint in its entirety. Plaintiff filed a Motion to Reconsider, Set Aside, Alter, Amend, or Vacate the Judgment of dismissal on March 13, 2019. Meridian opposed the Plaintiff’s motion on April 3, 2019 and the Plaintiff filed a reply on April 17, 2019. The motion remains pending before the Court. Accordingly, no provision for litigation losses has been included within either of the accompanying Condensed Consolidated Statements of Operations for the three and six months ended March 31, 2019 or March 31, 2018. On December 6, 2017, Michael Edelson filed a derivative complaint in the United States District Court for the Southern District of Ohio naming Meridian, its Chief Executive Officer, Chief Financial Officer and certain members of Meridian’s Board of Directors and Audit Committee (in their capacities as such) as defendants. The complaint alleges that Meridian made false and misleading representations concerning certain of Magellan’s lead test systems at or around the time of Meridian’s acquisition of Magellan and subsequent thereto, and the complaint alleges that certain members of the Board of Directors and Audit Committee breached their fiduciary duties in their oversight of the Company’s public disclosures and corporate governance matters. The complaint seeks compensatory damages, equitable relief relating to corporate governance matters and attorneys’ fees. The case has been stayed by agreement of the parties pending resolution of the motion to dismiss the class action described above. We are unable to determine or predict the ultimate outcome or estimate the range of possible losses, if any. Accordingly, no provision for litigation losses has been included within either of the accompanying Condensed Consolidated Statements of Operations for the three and six months ended March 31, 2019 or March 31, 2018. Approximately $40 of expense for attorneys’ fees related to the above two class action matters is included within the accompanying Condensed Consolidated Statements of Operations for both the three and six months ended March 31, 2019, with approximately $530 and $545 of related expense being reflected within the accompanying Condensed Consolidated Statements of Operations for the three and six months ended March 31, 2018, respectively. The Company maintains an insurance policy covering these matters, which has a $500 deductible. On April 17, 2018, Magellan received a subpoena from the United States Department of Justice (“DOJ”) regarding its LeadCare product line. The subpoena outlines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and executing a tolling agreement to extend the statute of limitations. However, the Company cannot predict when the investigation will be resolved, the outcome of the investigation, or its potential impact on the Company. Approximately $ 560 and $1,100 of expense for attorneys’ fees related to this matter is included within the accompanying Condensed Consolidated Statements of Operations for the three and six months ended March 31, 2019, respectively, with no related expense being reflected within the accompanying Condensed Consolidated Statements of Operations for the three and six months ended March 31, 2018. On October 9, 2018, the Company and DiaSorin Inc. entered into a strategic collaboration to sell DiaSorin’s Helicobacter pylori stool antigen test to detect H. pylori for use on its automated LIAISON platform under the Meridian brand name worldwide. The new collaboration results in the termination of all pending legal disputes between the two parties and will expand the previous agreement between DiaSorin and Meridian, which focused on the sale, by DiaSorin, of co-developed products in major countries in continental Europe. Approximately $0 and $50 of expense for attorneys’ fees related to this matter is included within the accompanying Condensed Consolidated Statements of Operations for the three and six months ended March 31, 2019, respectively, and approximately $925 and $1,655 of related expense is included within the accompanying Condensed Consolidated Statements of Operations for the three and six months ended March 31, 2018, respectively. </t>
  </si>
  <si>
    <t>FDA Matters Related to LeadCare</t>
  </si>
  <si>
    <t>FDA Matters [Abstract]</t>
  </si>
  <si>
    <t>FDA Matters [Text Block]</t>
  </si>
  <si>
    <t>11. FDA Matters Related to LeadCare As previously disclosed, on June 29, 2017, the FDA, in connection with its Safety Notification related to Magellan’s LeadCare Magellan submitted 510(k) applications in December 2018, seeking to reinstate venous blood sample-types for its LeadCare ® ® ™ ® While we remain confident in the performance of the Magellan LeadCare testing systems, there can be no assurance that the ongoing investigation and study of the DOJ and FDA, respectively, or future exercise of their respective enforcement, regulatory, discretionary or other powers will not result in findings or alleged violations of federal laws that could lead to enforcement actions, proceedings or litigation and the imposition of damages, fines, penalties, restitution, other monetary liabilities, sanctions, settlements or changes to our business practices, product offerings or operations that could have a material adverse effect on our business, financial condition or results of operations; or eliminate altogether our ability to operate our lead testing business, or on terms substantially similar to those on which we currently operate. See Part II, Item 1A Risk Factors below.</t>
  </si>
  <si>
    <t>Subsequent Event</t>
  </si>
  <si>
    <t>Subsequent Events [Abstract]</t>
  </si>
  <si>
    <t>Subsequent Events [Text Block]</t>
  </si>
  <si>
    <t>12. Subsequent Event On April 29, 2019, we signed a definitive agreement to acquire substantially all of the assets, as well as selected liabilities, of GenePOC Inc., a molecular diagnostics company located in Quebec City, Quebec Province, Canada. This purchase will be included in our Diagnostics operating segment. The maximum purchase price is $120,000, which consists of: (i) $50,000 to $5,000 (ii) up to $20,000 to be paid in fiscal 2021, contingent upon the achievement of product development milestones; and (iii) up to $50,000 to be paid in fiscal 2023 based on certain sales and profit margin thresholds to be measured in fiscal 2022. ™ C. difficile In connection with the proposed acquisition of GenePOC, we also expect to execute a new five-year $125,000 revolving credit facility that would replace our existing $30,000 credit facility. We expect the new credit facility will be secured by substantially all of our assets and will include certain restrictive financial covenants. We expect to draw down approximately $73,000 from this new facility and use approximately $20,000 of cash on-hand to repay the existing term loan outstanding at March 31, 2019 and fund the closing payment for the acquisition of GenePOC. Also, our Board of Directors suspended the declaration and payment of quarterly dividends by Meridian to invest in new product development activities for the revogene ™</t>
  </si>
  <si>
    <t>Significant Accounting Policies (Policies)</t>
  </si>
  <si>
    <t>Revenue Recognition</t>
  </si>
  <si>
    <t xml:space="preserve">Revenue Recognition – Adoption of New Standard On October 1, 2018, we adopted ASU No. 2014-09, Revenue from Contracts with Customers , using the modified retrospective transition method applied to those contracts that were not completed as of that date. Results for reporting periods beginning on or after October 1, 2018 are presented under the new guidance, while prior period amounts are not adjusted and continue to be reported in accordance with previously applicable guidance. Upon adoption, we recorded a reduction of $116 to the opening balance of retained earnings as of October 1, 2018. This adjustment is related to writing off the book value of clinical diagnostic testing instruments located at customers for which there is no contractual arrangement for the instrument to be returned to the Company. Instruments placed with customers under an agreement to return the instrument to the Company were reclassified to machinery and equipment. Prior to adoption of the new guidance, all instruments placed with customers were capitalized and amortized over an estimated three-year utilization period, with the net balance reflected as deferred instrument costs. The following table summarizes the impact of the new revenue standard on our opening balance sheet: Balance at September 30, 2018 New Revenue Standard Adjustment Balance at October 1, 2018 PROPERTY, PLAN AND EQUIPMENT Machinery, equipment and furniture $ 50,606 $ 8,696 $ 59,302 Accumulated depreciation and amortization (55,846 ) (7,611 ) (63,457 ) OTHER ASSETS Deferred instrument costs, net 1,239 (1,239 ) — NON-CURRENT LIABILITIES Deferred income taxes (3,769 ) 38 (3,731 ) SHAREHOLDERS’ EQUITY Retained earnings (49,602 ) 116 (49,486 ) The adoption of this new standard had an immaterial impact on our reported total revenues and operating income, as compared to what would have been reported under the prior standard. Our accounting policies under the new standard were applied prospectively and are noted below following the discussion of Revenue Disaggregation. Revenue Disaggregation The following tables present our revenues disaggregated by major geographic region, major product platform and disease state (Diagnostics only): Revenue by Reportable Segment &amp; Geographic Region Three Months Ended March 31, Six Months Ended March 31, 2019 2018 Inc (Dec) 2019 2018 Inc (Dec) Diagnostics- Americas $ 27,278 $ 33,351 (18 )% $ 58,425 $ 64,926 (10 )% EMEA 5,535 5,912 (6 )% 10,620 11,327 (6 )% ROW 687 519 32 % 1,120 1,019 10 % Total Diagnostics 33,500 39,782 (16 )% 70,165 77,272 (9 )% Life Science- Americas 5,453 5,121 6 % 9,975 10,373 (4 )% EMEA 7,901 7,478 6 % 15,376 12,659 21 % ROW 3,394 4,070 (17 )% 6,212 8,430 (26 )% Total Life Science 16,748 16,669 — % 31,563 31,462 — % Consolidated $ 50,248 $ 56,451 (11 )% $ 101,728 $ 108,734 (6 )% Revenue by Product Platform/Type Three Months Ended March 31, Six Months Ended March 31, 2019 2018 Inc (Dec) 2019 2018 Inc (Dec) Diagnostics- Molecular assays $ 7,132 $ 9,976 (29 )% $ 14,434 $ 18,692 (23 )% Immunoassays &amp; blood chemistry assays 26,368 29,806 (12 )% 55,731 58,580 (5 )% Total Diagnostics $ 33,500 $ 39,782 (16 )% $ 70,165 $ 77,272 (9 )% Life Science- Molecular reagents $ 5,390 $ 6,143 (12 )% $ 11,998 $ 11,832 1 % Immunological reagents 11,358 10,526 8 % 19,565 19,630 — % Total Life Science $ 16,748 $ 16,669 — % $ 31,563 $ 31,462 — % Revenue by Disease State (Diagnostics only) Three Months Ended March 31, Six Months Ended March 31, 2019 2018 Inc (Dec) 2019 2018 Inc (Dec) Diagnostics- Gastrointestinal assays $ 16,177 $ 19,149 (16 )% $ 34,792 $ 39,419 (12 )% Respiratory illness assays 7,553 9,543 (21 )% 15,534 17,029 (9 )% Blood chemistry assays 4,330 4,257 2 % 8,760 8,523 3 % Other 5,440 6,833 (20 )% 11,079 12,301 (10 )% Total Diagnostics $ 33,500 $ 39,782 (16 )% $ 70,165 $ 77,272 (9 )% Revenue Policies Product Sales Revenue from contracts with customers is recognized in an amount that reflects the consideration we expect to receive in exchange for products when obligations under such contracts are satisfied. Revenue is generally recognized at a point-in-time when products are shipped and title has passed to the customer. Such contracts can include various combinations of products that are generally accounted for as distinct performance obligations.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when we believe it is probable that the invoices will not be paid. Practical Expedients and Exemptions Revenue is recognized net of any taxes collected from customers (sales tax, value added tax, etc.), which are subsequently remitted to government authoritie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have been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Our Alethia and LeadCare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Meridian. Such arrangements are common practice in the diagnostics industry and are referred to as “Reagent Rental” agreements. These agreements may also include instrument related services such as a limited replacement warranty, training and installation. We concluded that the use of the instrument and related services (collectively known as “lease elements”) are not within the scope of ASU No. 2014-09 but rather ASU 2016-02, Leases . Accordingly, we first allocate the transaction price between the lease elements and the non-lease elements based on estimates of relative standalone selling prices. Lease revenue is derived solely from the sale of consumables and is therefore recognized monthly as earned, which coincides with the transfer of control of the non-lease elements. For the portion of the transaction price allocated to the non-lease elements, which are principally the test kits, the related revenue will be recognized at a point-in-time when control transfers. Revenue allocated to the lease elements of these Reagent Rental arrangements represent less than 1% of total revenue and are included as part of net revenues in our Condensed Consolidated Statements of Income. </t>
  </si>
  <si>
    <t>Recent Accounting Pronouncements</t>
  </si>
  <si>
    <t xml:space="preserve">Recent Accounting Pronouncements – In February 2016, the FASB issued ASU 2016-02, Leases , which amends the accounting guidance related to leases. These changes, which are designed to increase transparency and comparability among organizations for both lessees and lessors, include, among other things, requiring recognition of lease assets and liabilities on the balance sheet and disclosing key information about leasing arrangements. Adoption and implementation of the guidance is not required by the Company until the beginning of fiscal 2020, although early adoption is permitted. During the second quarter of fiscal 2019, the Company commenced the process of gathering and summarizing its corporate-wide lease information in order to assess the impact that adoption of this guidance will have on its financial statements. In August 2016, the FASB issued ASU 2016-15, Classification of Certain Cash Receipts and Cash Payments . The update addresses certain specific cash flows and their treatment, with the objective being to reduce the existing diversity in how the items are presented and classified within the statement of cash flows. The Company adopted this guidance in the first quarter of fiscal 2019, with the Condensed Consolidated Statements of Cash Flows reflecting such adoption, including the information related to restricted cash. In February 2018, the FASB issued ASU 2018-02, Reclassification of Certain Tax Effects from Accumulated Other Comprehensive Income , to address certain of the recent U.S. federal income tax legislation’s impact on Accumulated Other Comprehensive Income (“AOCI”). The guidance specifically provides the option of reclassifying “stranded tax effects” related to the tax legislation from AOCI to retained earnings. Adoption and implementation of the optional guidance is not effective for the Company until the beginning of fiscal 2020, although early adoption is permitted. The Company plans to adopt this guidance in fiscal 2020 as required but does not expect adoption to have a significant impact on the Company’s consolidated results of operations, cash flows or financial position. </t>
  </si>
  <si>
    <t>Reclassifications</t>
  </si>
  <si>
    <t xml:space="preserve">Reclassifications – Certain reclassifications have been made to the prior year financial statements to conform to the current year presentation. Such reclassifications had no impact on net earnings or shareholders’ equity. </t>
  </si>
  <si>
    <t>Significant Accounting Policies (Tables)</t>
  </si>
  <si>
    <t>Summary of Impact of New Revenue Standard on Opening Balance Sheet</t>
  </si>
  <si>
    <t>The following table summarizes the impact of the new revenue standard on our opening balance sheet: Balance at September 30, 2018 New Revenue Standard Adjustment Balance at October 1, 2018 PROPERTY, PLAN AND EQUIPMENT Machinery, equipment and furniture $ 50,606 $ 8,696 $ 59,302 Accumulated depreciation and amortization (55,846 ) (7,611 ) (63,457 ) OTHER ASSETS Deferred instrument costs, net 1,239 (1,239 ) — NON-CURRENT LIABILITIES Deferred income taxes (3,769 ) 38 (3,731 ) SHAREHOLDERS’ EQUITY Retained earnings (49,602 ) 116 (49,486 )</t>
  </si>
  <si>
    <t>Summary of Disaggregation of Revenue</t>
  </si>
  <si>
    <t>The following tables present our revenues disaggregated by major geographic region, major product platform and disease state (Diagnostics only): Revenue by Reportable Segment &amp; Geographic Region Three Months Ended March 31, Six Months Ended March 31, 2019 2018 Inc (Dec) 2019 2018 Inc (Dec) Diagnostics- Americas $ 27,278 $ 33,351 (18 )% $ 58,425 $ 64,926 (10 )% EMEA 5,535 5,912 (6 )% 10,620 11,327 (6 )% ROW 687 519 32 % 1,120 1,019 10 % Total Diagnostics 33,500 39,782 (16 )% 70,165 77,272 (9 )% Life Science- Americas 5,453 5,121 6 % 9,975 10,373 (4 )% EMEA 7,901 7,478 6 % 15,376 12,659 21 % ROW 3,394 4,070 (17 )% 6,212 8,430 (26 )% Total Life Science 16,748 16,669 — % 31,563 31,462 — % Consolidated $ 50,248 $ 56,451 (11 )% $ 101,728 $ 108,734 (6 )% Revenue by Product Platform/Type Three Months Ended March 31, Six Months Ended March 31, 2019 2018 Inc (Dec) 2019 2018 Inc (Dec) Diagnostics- Molecular assays $ 7,132 $ 9,976 (29 )% $ 14,434 $ 18,692 (23 )% Immunoassays &amp; blood chemistry assays 26,368 29,806 (12 )% 55,731 58,580 (5 )% Total Diagnostics $ 33,500 $ 39,782 (16 )% $ 70,165 $ 77,272 (9 )% Life Science- Molecular reagents $ 5,390 $ 6,143 (12 )% $ 11,998 $ 11,832 1 % Immunological reagents 11,358 10,526 8 % 19,565 19,630 — % Total Life Science $ 16,748 $ 16,669 — % $ 31,563 $ 31,462 — % Revenue by Disease State (Diagnostics only) Three Months Ended March 31, Six Months Ended March 31, 2019 2018 Inc (Dec) 2019 2018 Inc (Dec) Diagnostics- Gastrointestinal assays $ 16,177 $ 19,149 (16 )% $ 34,792 $ 39,419 (12 )% Respiratory illness assays 7,553 9,543 (21 )% 15,534 17,029 (9 )% Blood chemistry assays 4,330 4,257 2 % 8,760 8,523 3 % Other 5,440 6,833 (20 )% 11,079 12,301 (10 )% Total Diagnostics $ 33,500 $ 39,782 (16 )% $ 70,165 $ 77,272 (9 )%</t>
  </si>
  <si>
    <t>Cash and Equivalents (Tables)</t>
  </si>
  <si>
    <t>Components of Cash and Cash Equivalents</t>
  </si>
  <si>
    <t xml:space="preserve">Cash and equivalents include the following components: March 31, 2019 September 30, 2018 Cash and Equivalents Other Assets Cash and Equivalents Other Assets Institutional money market funds $ 20,668 $ — $ 20,421 $ — Cash on hand - Restricted — 1,000 — 1,000 Unrestricted 45,429 — 39,342 — Total $ 66,097 $ 1,000 $ 59,763 $ 1,000 </t>
  </si>
  <si>
    <t>Inventories (Tables)</t>
  </si>
  <si>
    <t>Components of Inventories</t>
  </si>
  <si>
    <t xml:space="preserve">Inventories are comprised of the following: March 31, September 30, Raw materials $ 7,473 $ 6,689 Work-in-process 11,810 12,098 Finished goods - instruments 965 1,191 Finished goods - kits and reagents 20,618 22,015 Total $ 40,866 $ 41,993 </t>
  </si>
  <si>
    <t>Intangible Assets (Tables)</t>
  </si>
  <si>
    <t>Summary of Acquired Intangible Assets Subject to Amortization</t>
  </si>
  <si>
    <t xml:space="preserve">A summary of our acquired intangible assets subject to amortization, as of March 31, 2019 and September 30, 2018, is as follows: March 31, 2019 September 30, 2018 Gross Carrying Value Accumulated Amortization Gross Carrying Value Accumulated Amortization Manufacturing technologies, core products and cell lines $ 22,298 $ 14,571 $ 22,297 $ 13,974 Trade names, licenses and patents 8,647 5,717 8,647 5,267 Customer lists, customer relationships and supply agreements 24,463 13,668 24,461 13,051 Total $ 55,408 $ 33,956 $ 55,405 $ 32,292 </t>
  </si>
  <si>
    <t>Restructuring (Tables)</t>
  </si>
  <si>
    <t>Schedule of Accrued Liability Associated With Restructuring Costs</t>
  </si>
  <si>
    <t xml:space="preserve">A summary of the accrued liability associated with the restructuring costs as of March 31, 2019 and September 30, 2018, is as follows: March 31, September 30, Severance, other termination benefits and related costs $ 78 $ 987 Lease and other contract termination fees — 33 Other — 6 Total $ 78 $ 1,026 </t>
  </si>
  <si>
    <t>Reportable Segment and Major Customers Information (Tables)</t>
  </si>
  <si>
    <t>Segment Information</t>
  </si>
  <si>
    <t>Segment information for the interim periods is as follows: Diagnostics Life Corporate (1) Eliminations (2) Total Three Months Ended March 31, 2019 Net revenues - Third-party $ 33,500 $ 16,748 $ — $ — $ 50,248 Inter-segment 89 53 — (142 ) — Operating income 7,561 5,361 (3,101 ) 14 9,835 Goodwill (March 31, 2019) 35,213 19,429 — — 54,642 Other intangible assets, net (March 31, 2019) 20,705 747 — — 21,452 Total assets (March 31, 2019) 183,234 70,152 — 578 253,964 Three Months Ended March 31, 2018 Net revenues - Third-party $ 39,782 $ 16,669 $ — $ — $ 56,451 Inter-segment 80 75 — (155 ) — Operating income 10,684 3,638 (6,723 ) 79 7,678 Goodwill (September 30, 2018) 35,213 19,424 — — 54,637 Other intangible assets, net (September 30, 2018) 22,068 1,045 — — 23,113 Total assets (September 30, 2018) 180,978 70,341 — 58 251,377 Six Months Ended March 31, 2019 Net revenues - Third-party $ 70,165 $ 31,563 $ — $ — $ 101,728 Inter-segment 252 229 — (481 ) — Operating income 16,346 10,492 (6,493 ) 41 20,386 Six Months Ended March 31, 2018 Net revenues - Third-party $ 77,272 $ 31,462 $ — $ — $ 108,734 Inter-segment 201 267 — (468 ) — Operating income 19,310 6,580 (10,334 ) 183 15,739 (1) Includes Acquisition, Restructuring and Litigation Costs of $1,488 and $4,911 in the three months ended March 31, 2019 and 2018, respectively, and $2,164 and $6,394 in the six months ended March 31, 2019 and 2018, respectively. (2) Eliminations consist of inter-segment transactions. Transactions between segments are accounted for at established intercompany prices for internal and management purposes, with all intercompany amounts eliminated in consolidation.</t>
  </si>
  <si>
    <t>Significant Accounting Policies - Additional Information (Detail) - USD ($) $ in Thousands</t>
  </si>
  <si>
    <t>Oct. 01, 2018</t>
  </si>
  <si>
    <t>Schedule Of Accounting Policies [Line Items]</t>
  </si>
  <si>
    <t>Expected instrument utilization period</t>
  </si>
  <si>
    <t>3 years</t>
  </si>
  <si>
    <t>Revenue, description of payment terms</t>
  </si>
  <si>
    <t>30 to 90 days from the date of shipment or satisfaction of the performance obligation</t>
  </si>
  <si>
    <t>Maximum [Member]</t>
  </si>
  <si>
    <t>Contract cost, amortization period</t>
  </si>
  <si>
    <t>1 year</t>
  </si>
  <si>
    <t>Maximum [Member] | Reagent Rental Arrangements [Member] | Lease Elements [Member] | Product Concentration Risk [Member] | Revenues [Member]</t>
  </si>
  <si>
    <t>Concentration risk percentage</t>
  </si>
  <si>
    <t>1.00%</t>
  </si>
  <si>
    <t>Accounting Standards Update 2014-09 [Member]</t>
  </si>
  <si>
    <t>Reduction to opening balance of retained earnings</t>
  </si>
  <si>
    <t>Significant Accounting Policies - Summary of Impact of New Revenue Standard on Opening Balance Sheet (Detail) - USD ($) $ in Thousands</t>
  </si>
  <si>
    <t>PROPERTY, PLAN AND EQUIPMENT</t>
  </si>
  <si>
    <t>Accumulated depreciation and amortization</t>
  </si>
  <si>
    <t>New Revenue Standard Adjustment [Member] | Accounting Standards Update 2014-09 [Member]</t>
  </si>
  <si>
    <t>Significant Accounting Policies - Summary of Disaggregation of Revenue by Reportable Segment and Geographic Region (Detail) - USD ($) $ in Thousands</t>
  </si>
  <si>
    <t>Revenues from External Customers and Long-Lived Assets [Line Items]</t>
  </si>
  <si>
    <t>Revenue</t>
  </si>
  <si>
    <t>Revenue, % change</t>
  </si>
  <si>
    <t>(11.00%)</t>
  </si>
  <si>
    <t>(6.00%)</t>
  </si>
  <si>
    <t>Diagnostics [Member]</t>
  </si>
  <si>
    <t>(16.00%)</t>
  </si>
  <si>
    <t>(9.00%)</t>
  </si>
  <si>
    <t>Diagnostics [Member] | Americas [Member]</t>
  </si>
  <si>
    <t>(18.00%)</t>
  </si>
  <si>
    <t>(10.00%)</t>
  </si>
  <si>
    <t>Diagnostics [Member] | EMEA [Member]</t>
  </si>
  <si>
    <t>Diagnostics [Member] | ROW [Member]</t>
  </si>
  <si>
    <t>32.00%</t>
  </si>
  <si>
    <t>10.00%</t>
  </si>
  <si>
    <t>Life Science [Member]</t>
  </si>
  <si>
    <t>Life Science [Member] | Americas [Member]</t>
  </si>
  <si>
    <t>6.00%</t>
  </si>
  <si>
    <t>(4.00%)</t>
  </si>
  <si>
    <t>Life Science [Member] | EMEA [Member]</t>
  </si>
  <si>
    <t>21.00%</t>
  </si>
  <si>
    <t>Life Science [Member] | ROW [Member]</t>
  </si>
  <si>
    <t>(17.00%)</t>
  </si>
  <si>
    <t>(26.00%)</t>
  </si>
  <si>
    <t>Significant Accounting Policies - Summary of Disaggregation of Revenue by Product Platform/Type (Detail) - USD ($) $ in Thousands</t>
  </si>
  <si>
    <t>Segment Reporting Information [Line Items]</t>
  </si>
  <si>
    <t>Diagnostics [Member] | Molecular Assays [Member]</t>
  </si>
  <si>
    <t>(29.00%)</t>
  </si>
  <si>
    <t>(23.00%)</t>
  </si>
  <si>
    <t>Diagnostics [Member] | Immunoassays &amp; Blood Chemistry Assays [Member]</t>
  </si>
  <si>
    <t>(12.00%)</t>
  </si>
  <si>
    <t>(5.00%)</t>
  </si>
  <si>
    <t>Life Science [Member] | Molecular Reagents [Member]</t>
  </si>
  <si>
    <t>Life Science [Member] | Immunological Reagents [Member]</t>
  </si>
  <si>
    <t>8.00%</t>
  </si>
  <si>
    <t>Significant Accounting Policies - Summary of Disaggregation of Revenue by Disease State (Detail) - USD ($) $ in Thousands</t>
  </si>
  <si>
    <t>Diagnostics [Member] | Gastrointestinal Assays [Member]</t>
  </si>
  <si>
    <t>Diagnostics [Member] | Respiratory Illness Assays [Member]</t>
  </si>
  <si>
    <t>(21.00%)</t>
  </si>
  <si>
    <t>Diagnostics [Member] | Blood Chemistry Assays [Member]</t>
  </si>
  <si>
    <t>2.00%</t>
  </si>
  <si>
    <t>3.00%</t>
  </si>
  <si>
    <t>Diagnostics [Member] | Other [Member]</t>
  </si>
  <si>
    <t>(20.00%)</t>
  </si>
  <si>
    <t>Cash and Equivalents - Components of Cash and Cash Equivalents (Detail) - USD ($) $ in Thousands</t>
  </si>
  <si>
    <t>Cash and Cash Equivalents [Line Items]</t>
  </si>
  <si>
    <t>Cash and cash equivalents</t>
  </si>
  <si>
    <t>Institutional Money Market Funds [Member]</t>
  </si>
  <si>
    <t>Other Restricted Cash [Member]</t>
  </si>
  <si>
    <t>Cash [Member]</t>
  </si>
  <si>
    <t>Inventories - Components of Inventories (Detail) - USD ($) $ in Thousands</t>
  </si>
  <si>
    <t>Inventory [Line Items]</t>
  </si>
  <si>
    <t>Raw materials</t>
  </si>
  <si>
    <t>Work-in-process</t>
  </si>
  <si>
    <t>Instruments [Member]</t>
  </si>
  <si>
    <t>Finished goods</t>
  </si>
  <si>
    <t>Kits and Reagents [Member]</t>
  </si>
  <si>
    <t>Intangible Asset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 Names, Licenses and Patents [Member]</t>
  </si>
  <si>
    <t>Customer Lists, Customer Relationships, and Supply Agreements [Member]</t>
  </si>
  <si>
    <t>Intangible Assets- Additional Information (Detail) - USD ($) $ in Thousands</t>
  </si>
  <si>
    <t>Estimated amortization expense for intangible assets remainder of fiscal year 2019</t>
  </si>
  <si>
    <t>2020</t>
  </si>
  <si>
    <t>2021</t>
  </si>
  <si>
    <t>2022</t>
  </si>
  <si>
    <t>2023</t>
  </si>
  <si>
    <t>2024</t>
  </si>
  <si>
    <t>Restructuring - Additional Information (Detail) - USD ($) $ in Thousands</t>
  </si>
  <si>
    <t>12 Months Ended</t>
  </si>
  <si>
    <t>Diagnostics and Life Science Restructuring [Member]</t>
  </si>
  <si>
    <t>Restructuring Cost and Reserve [Line Items]</t>
  </si>
  <si>
    <t>Restructuring costs</t>
  </si>
  <si>
    <t>Restructuring - Schedule of Accrued Liability Associated With Restructuring Costs (Detail) - Diagnostics and Life Science Restructuring [Member] - USD ($) $ in Thousands</t>
  </si>
  <si>
    <t>Accrued liability associated with the restructuring costs</t>
  </si>
  <si>
    <t>Severance, Other Termination Benefits and Related Costs [Member]</t>
  </si>
  <si>
    <t>Lease and Other Contract Termination Fees [Member]</t>
  </si>
  <si>
    <t>Other [Member]</t>
  </si>
  <si>
    <t>Income Taxes - Additional Information (Detail) - USD ($) $ in Thousands</t>
  </si>
  <si>
    <t>Dec. 31, 2017</t>
  </si>
  <si>
    <t>Income Taxes Disclosure [Line Items]</t>
  </si>
  <si>
    <t>Provisional repatriation transition tax</t>
  </si>
  <si>
    <t>Tax rate used for re-measurement of temporary differences expected to be realized during fiscal 2018</t>
  </si>
  <si>
    <t>24.50%</t>
  </si>
  <si>
    <t>Tax rate used for re-measurement of remaining temporary differences</t>
  </si>
  <si>
    <t>Tax benefit from tax reform act</t>
  </si>
  <si>
    <t>Accrued Income Taxes Current [Member]</t>
  </si>
  <si>
    <t>Accrued Income Taxes Noncurrent [Member]</t>
  </si>
  <si>
    <t>Bank Credit Arrangements - Additional Information (Detail) - USD ($)</t>
  </si>
  <si>
    <t>Mar. 22, 2016</t>
  </si>
  <si>
    <t>Debt Instrument [Line Items]</t>
  </si>
  <si>
    <t>Notional balance</t>
  </si>
  <si>
    <t>Interest rate swap description</t>
  </si>
  <si>
    <t>(i)&amp;#160;notional reduction amounts and dates; (ii)&amp;#160;LIBOR settlement rates; (iii)&amp;#160;rate reset dates; and (iv)&amp;#160;term/maturity</t>
  </si>
  <si>
    <t>Interest rate swap asset</t>
  </si>
  <si>
    <t>Bank credit arrangement, fixed interest rate percentage</t>
  </si>
  <si>
    <t>2.76%</t>
  </si>
  <si>
    <t>Credit facility with a commercial bank</t>
  </si>
  <si>
    <t>Expiration date of credit facility</t>
  </si>
  <si>
    <t>Mar. 31,
		2021</t>
  </si>
  <si>
    <t>Borrowings outstanding under credit facility</t>
  </si>
  <si>
    <t>Cash compensating balance</t>
  </si>
  <si>
    <t>Magellan [Member]</t>
  </si>
  <si>
    <t>Five - Year Term Loan [Member] | Magellan [Member]</t>
  </si>
  <si>
    <t>Term loan</t>
  </si>
  <si>
    <t>Reportable Segment and Major Customers Information - Additional Information (Detail) - Customer Concentration Risk [Member] - Customer</t>
  </si>
  <si>
    <t>Two Diagnostic Manufacturing Customers [Member] | Segment, Third-party Sales Revenue [Member] | Life Science [Member]</t>
  </si>
  <si>
    <t>Number of major customers</t>
  </si>
  <si>
    <t>27.00%</t>
  </si>
  <si>
    <t>22.00%</t>
  </si>
  <si>
    <t>19.00%</t>
  </si>
  <si>
    <t>Two Diagnostic Distributor Customers [Member] | Segment, Third-party Sales Revenue [Member]</t>
  </si>
  <si>
    <t>Two Diagnostic Distributor Customers [Member] | Segment, Third-party Sales Revenue [Member] | Diagnostics [Member]</t>
  </si>
  <si>
    <t>25.00%</t>
  </si>
  <si>
    <t>30.00%</t>
  </si>
  <si>
    <t>Two Diagnostic Distributor Customers [Member] | Consolidated Accounts Receivable [Member]</t>
  </si>
  <si>
    <t>14.00%</t>
  </si>
  <si>
    <t>12.00%</t>
  </si>
  <si>
    <t>Two Diagnostic Distributor Customers [Member] | Revenues [Member]</t>
  </si>
  <si>
    <t>17.00%</t>
  </si>
  <si>
    <t>Reportable Segment and Major Customers Information - Segment Information (Detail) - USD ($) $ in Thousands</t>
  </si>
  <si>
    <t>Operating income</t>
  </si>
  <si>
    <t>Total assets</t>
  </si>
  <si>
    <t>Operating Segments [Member] | Diagnostics [Member]</t>
  </si>
  <si>
    <t>Net revenues</t>
  </si>
  <si>
    <t>Operating Segments [Member] | Life Science [Member]</t>
  </si>
  <si>
    <t>Corporate [Member]</t>
  </si>
  <si>
    <t>Eliminations [Member]</t>
  </si>
  <si>
    <t>Reportable Segment and Major Customers Information - Segment Information (Parenthetical) (Detail) - USD ($) $ in Thousands</t>
  </si>
  <si>
    <t>Acquisition, restructuring and litigation costs</t>
  </si>
  <si>
    <t>Litigation Matters - Additional Information (Detail) - USD ($)</t>
  </si>
  <si>
    <t>Loss Contingencies [Line Items]</t>
  </si>
  <si>
    <t>Provision for litigation losses</t>
  </si>
  <si>
    <t>Amount deductible from insurance coverage</t>
  </si>
  <si>
    <t>Class Action Complaint One [Member]</t>
  </si>
  <si>
    <t>Litigation filing date</t>
  </si>
  <si>
    <t>November&amp;#160;15, 2017</t>
  </si>
  <si>
    <t>Amended Complaint [Member]</t>
  </si>
  <si>
    <t>April&amp;#160;16, 2018</t>
  </si>
  <si>
    <t>Class Action Complaint Two [Member]</t>
  </si>
  <si>
    <t>December&amp;#160;6, 2017</t>
  </si>
  <si>
    <t>DOJ Subpoena [Member]</t>
  </si>
  <si>
    <t>DiaSorin Inc. [Member]</t>
  </si>
  <si>
    <t>Michael Edelson [Member]</t>
  </si>
  <si>
    <t>Subsequent Events - Additional Information (Detail) - USD ($)</t>
  </si>
  <si>
    <t>Apr. 29, 2019</t>
  </si>
  <si>
    <t>Subsequent Event [Line Items]</t>
  </si>
  <si>
    <t>Line of Credit Facility, Maximum Borrowing Capacity</t>
  </si>
  <si>
    <t>Subsequent Event [Member] | Revolving Credit Facility [Member]</t>
  </si>
  <si>
    <t>Proceeds from Long-term Lines of Credit</t>
  </si>
  <si>
    <t>Subsequent Event [Member] | Term Loan [Member]</t>
  </si>
  <si>
    <t>Line of Credit Facility, Current Borrowing Capacity</t>
  </si>
  <si>
    <t>Repayments of Long-term Lines of Credit</t>
  </si>
  <si>
    <t>GenePOC Inc. [Member] | Subsequent Event [Member]</t>
  </si>
  <si>
    <t>Business Combination Contingent Consideration Payment Terms</t>
  </si>
  <si>
    <t>(ii) up to $20,000 to be paid in fiscal 2021, contingent upon the achievement of product development milestones; and (iii) up to $50,000 to be paid in fiscal 2023 based on certain sales and profit margin thresholds to be measured in fiscal 2022.</t>
  </si>
  <si>
    <t>GenePOC Inc. [Member] | Subsequent Event [Member] | Definitive Agreement [Member]</t>
  </si>
  <si>
    <t>Maximum Business Combination Consideration</t>
  </si>
  <si>
    <t>Business Combination Closing Payment Holdback</t>
  </si>
  <si>
    <t>Business Combination Contingent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2628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184</v>
      </c>
    </row>
    <row r="4" spans="1:2">
      <c r="A4" s="4" t="s">
        <v>95</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86</v>
      </c>
    </row>
    <row r="4" spans="1:2">
      <c r="A4" s="4" t="s">
        <v>78</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50248</v>
      </c>
      <c r="C4" s="6" t="n">
        <v>56451</v>
      </c>
      <c r="D4" s="6" t="n">
        <v>101728</v>
      </c>
      <c r="E4" s="6" t="n">
        <v>108734</v>
      </c>
    </row>
    <row r="5" spans="1:5">
      <c r="A5" s="4" t="s">
        <v>33</v>
      </c>
      <c r="B5" s="5" t="n">
        <v>20910</v>
      </c>
      <c r="C5" s="5" t="n">
        <v>21882</v>
      </c>
      <c r="D5" s="5" t="n">
        <v>40818</v>
      </c>
      <c r="E5" s="5" t="n">
        <v>42155</v>
      </c>
    </row>
    <row r="6" spans="1:5">
      <c r="A6" s="4" t="s">
        <v>34</v>
      </c>
      <c r="B6" s="5" t="n">
        <v>29338</v>
      </c>
      <c r="C6" s="5" t="n">
        <v>34569</v>
      </c>
      <c r="D6" s="5" t="n">
        <v>60910</v>
      </c>
      <c r="E6" s="5" t="n">
        <v>66579</v>
      </c>
    </row>
    <row r="7" spans="1:5">
      <c r="A7" s="3" t="s">
        <v>35</v>
      </c>
    </row>
    <row r="8" spans="1:5">
      <c r="A8" s="4" t="s">
        <v>36</v>
      </c>
      <c r="B8" s="5" t="n">
        <v>3816</v>
      </c>
      <c r="C8" s="5" t="n">
        <v>4491</v>
      </c>
      <c r="D8" s="5" t="n">
        <v>7700</v>
      </c>
      <c r="E8" s="5" t="n">
        <v>8895</v>
      </c>
    </row>
    <row r="9" spans="1:5">
      <c r="A9" s="4" t="s">
        <v>37</v>
      </c>
      <c r="B9" s="5" t="n">
        <v>6911</v>
      </c>
      <c r="C9" s="5" t="n">
        <v>8647</v>
      </c>
      <c r="D9" s="5" t="n">
        <v>14474</v>
      </c>
      <c r="E9" s="5" t="n">
        <v>17461</v>
      </c>
    </row>
    <row r="10" spans="1:5">
      <c r="A10" s="4" t="s">
        <v>38</v>
      </c>
      <c r="B10" s="5" t="n">
        <v>7388</v>
      </c>
      <c r="C10" s="5" t="n">
        <v>8842</v>
      </c>
      <c r="D10" s="5" t="n">
        <v>16286</v>
      </c>
      <c r="E10" s="5" t="n">
        <v>18090</v>
      </c>
    </row>
    <row r="11" spans="1:5">
      <c r="A11" s="4" t="s">
        <v>39</v>
      </c>
      <c r="B11" s="5" t="n">
        <v>785</v>
      </c>
      <c r="C11" s="5" t="n">
        <v>3458</v>
      </c>
      <c r="D11" s="5" t="n">
        <v>872</v>
      </c>
      <c r="E11" s="5" t="n">
        <v>4192</v>
      </c>
    </row>
    <row r="12" spans="1:5">
      <c r="A12" s="4" t="s">
        <v>40</v>
      </c>
      <c r="B12" s="5" t="n">
        <v>603</v>
      </c>
      <c r="C12" s="5" t="n">
        <v>1453</v>
      </c>
      <c r="D12" s="5" t="n">
        <v>1192</v>
      </c>
      <c r="E12" s="5" t="n">
        <v>2202</v>
      </c>
    </row>
    <row r="13" spans="1:5">
      <c r="A13" s="4" t="s">
        <v>41</v>
      </c>
      <c r="B13" s="5" t="n">
        <v>19503</v>
      </c>
      <c r="C13" s="5" t="n">
        <v>26891</v>
      </c>
      <c r="D13" s="5" t="n">
        <v>40524</v>
      </c>
      <c r="E13" s="5" t="n">
        <v>50840</v>
      </c>
    </row>
    <row r="14" spans="1:5">
      <c r="A14" s="4" t="s">
        <v>42</v>
      </c>
      <c r="B14" s="5" t="n">
        <v>9835</v>
      </c>
      <c r="C14" s="5" t="n">
        <v>7678</v>
      </c>
      <c r="D14" s="5" t="n">
        <v>20386</v>
      </c>
      <c r="E14" s="5" t="n">
        <v>15739</v>
      </c>
    </row>
    <row r="15" spans="1:5">
      <c r="A15" s="3" t="s">
        <v>43</v>
      </c>
    </row>
    <row r="16" spans="1:5">
      <c r="A16" s="4" t="s">
        <v>44</v>
      </c>
      <c r="B16" s="5" t="n">
        <v>204</v>
      </c>
      <c r="C16" s="5" t="n">
        <v>90</v>
      </c>
      <c r="D16" s="5" t="n">
        <v>353</v>
      </c>
      <c r="E16" s="5" t="n">
        <v>162</v>
      </c>
    </row>
    <row r="17" spans="1:5">
      <c r="A17" s="4" t="s">
        <v>45</v>
      </c>
      <c r="B17" s="5" t="n">
        <v>-347</v>
      </c>
      <c r="C17" s="5" t="n">
        <v>-379</v>
      </c>
      <c r="D17" s="5" t="n">
        <v>-710</v>
      </c>
      <c r="E17" s="5" t="n">
        <v>-774</v>
      </c>
    </row>
    <row r="18" spans="1:5">
      <c r="A18" s="4" t="s">
        <v>46</v>
      </c>
      <c r="B18" s="5" t="n">
        <v>-445</v>
      </c>
      <c r="C18" s="5" t="n">
        <v>-165</v>
      </c>
      <c r="D18" s="5" t="n">
        <v>-306</v>
      </c>
      <c r="E18" s="5" t="n">
        <v>-245</v>
      </c>
    </row>
    <row r="19" spans="1:5">
      <c r="A19" s="4" t="s">
        <v>47</v>
      </c>
      <c r="B19" s="5" t="n">
        <v>-588</v>
      </c>
      <c r="C19" s="5" t="n">
        <v>-454</v>
      </c>
      <c r="D19" s="5" t="n">
        <v>-663</v>
      </c>
      <c r="E19" s="5" t="n">
        <v>-857</v>
      </c>
    </row>
    <row r="20" spans="1:5">
      <c r="A20" s="4" t="s">
        <v>48</v>
      </c>
      <c r="B20" s="5" t="n">
        <v>9247</v>
      </c>
      <c r="C20" s="5" t="n">
        <v>7224</v>
      </c>
      <c r="D20" s="5" t="n">
        <v>19723</v>
      </c>
      <c r="E20" s="5" t="n">
        <v>14882</v>
      </c>
    </row>
    <row r="21" spans="1:5">
      <c r="A21" s="4" t="s">
        <v>49</v>
      </c>
      <c r="B21" s="5" t="n">
        <v>2153</v>
      </c>
      <c r="C21" s="5" t="n">
        <v>1936</v>
      </c>
      <c r="D21" s="5" t="n">
        <v>4523</v>
      </c>
      <c r="E21" s="5" t="n">
        <v>3292</v>
      </c>
    </row>
    <row r="22" spans="1:5">
      <c r="A22" s="4" t="s">
        <v>50</v>
      </c>
      <c r="B22" s="6" t="n">
        <v>7094</v>
      </c>
      <c r="C22" s="6" t="n">
        <v>5288</v>
      </c>
      <c r="D22" s="6" t="n">
        <v>15200</v>
      </c>
      <c r="E22" s="6" t="n">
        <v>11590</v>
      </c>
    </row>
    <row r="23" spans="1:5">
      <c r="A23" s="4" t="s">
        <v>51</v>
      </c>
      <c r="B23" s="7" t="n">
        <v>0.17</v>
      </c>
      <c r="C23" s="7" t="n">
        <v>0.12</v>
      </c>
      <c r="D23" s="7" t="n">
        <v>0.36</v>
      </c>
      <c r="E23" s="7" t="n">
        <v>0.27</v>
      </c>
    </row>
    <row r="24" spans="1:5">
      <c r="A24" s="4" t="s">
        <v>52</v>
      </c>
      <c r="B24" s="7" t="n">
        <v>0.17</v>
      </c>
      <c r="C24" s="7" t="n">
        <v>0.12</v>
      </c>
      <c r="D24" s="7" t="n">
        <v>0.35</v>
      </c>
      <c r="E24" s="7" t="n">
        <v>0.27</v>
      </c>
    </row>
    <row r="25" spans="1:5">
      <c r="A25" s="4" t="s">
        <v>53</v>
      </c>
      <c r="B25" s="5" t="n">
        <v>42496</v>
      </c>
      <c r="C25" s="5" t="n">
        <v>42323</v>
      </c>
      <c r="D25" s="5" t="n">
        <v>42472</v>
      </c>
      <c r="E25" s="5" t="n">
        <v>42289</v>
      </c>
    </row>
    <row r="26" spans="1:5">
      <c r="A26" s="4" t="s">
        <v>54</v>
      </c>
      <c r="B26" s="5" t="n">
        <v>450</v>
      </c>
      <c r="C26" s="5" t="n">
        <v>409</v>
      </c>
      <c r="D26" s="5" t="n">
        <v>453</v>
      </c>
      <c r="E26" s="5" t="n">
        <v>404</v>
      </c>
    </row>
    <row r="27" spans="1:5">
      <c r="A27" s="4" t="s">
        <v>55</v>
      </c>
      <c r="B27" s="5" t="n">
        <v>42946</v>
      </c>
      <c r="C27" s="5" t="n">
        <v>42732</v>
      </c>
      <c r="D27" s="5" t="n">
        <v>42925</v>
      </c>
      <c r="E27" s="5" t="n">
        <v>42693</v>
      </c>
    </row>
    <row r="28" spans="1:5">
      <c r="A28" s="3" t="s">
        <v>56</v>
      </c>
    </row>
    <row r="29" spans="1:5">
      <c r="A29" s="4" t="s">
        <v>57</v>
      </c>
      <c r="B29" s="5" t="n">
        <v>771</v>
      </c>
      <c r="C29" s="5" t="n">
        <v>1021</v>
      </c>
      <c r="D29" s="5" t="n">
        <v>742</v>
      </c>
      <c r="E29" s="5" t="n">
        <v>1015</v>
      </c>
    </row>
    <row r="30" spans="1:5">
      <c r="A30" s="4" t="s">
        <v>58</v>
      </c>
      <c r="B30" s="8" t="n">
        <v>0.125</v>
      </c>
      <c r="C30" s="8" t="n">
        <v>0.125</v>
      </c>
      <c r="D30" s="8" t="n">
        <v>0.25</v>
      </c>
      <c r="E30" s="8"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41</v>
      </c>
      <c r="B1" s="2" t="s">
        <v>242</v>
      </c>
      <c r="C1" s="2" t="s">
        <v>2</v>
      </c>
      <c r="D1" s="2" t="s">
        <v>98</v>
      </c>
    </row>
    <row r="2" spans="1:4">
      <c r="A2" s="3" t="s">
        <v>243</v>
      </c>
    </row>
    <row r="3" spans="1:4">
      <c r="A3" s="4" t="s">
        <v>244</v>
      </c>
      <c r="D3" s="4" t="s">
        <v>245</v>
      </c>
    </row>
    <row r="4" spans="1:4">
      <c r="A4" s="4" t="s">
        <v>246</v>
      </c>
      <c r="C4" s="4" t="s">
        <v>247</v>
      </c>
    </row>
    <row r="5" spans="1:4">
      <c r="A5" s="4" t="s">
        <v>248</v>
      </c>
    </row>
    <row r="6" spans="1:4">
      <c r="A6" s="3" t="s">
        <v>243</v>
      </c>
    </row>
    <row r="7" spans="1:4">
      <c r="A7" s="4" t="s">
        <v>249</v>
      </c>
      <c r="C7" s="4" t="s">
        <v>250</v>
      </c>
    </row>
    <row r="8" spans="1:4">
      <c r="A8" s="4" t="s">
        <v>251</v>
      </c>
    </row>
    <row r="9" spans="1:4">
      <c r="A9" s="3" t="s">
        <v>243</v>
      </c>
    </row>
    <row r="10" spans="1:4">
      <c r="A10" s="4" t="s">
        <v>252</v>
      </c>
      <c r="C10" s="4" t="s">
        <v>253</v>
      </c>
    </row>
    <row r="11" spans="1:4">
      <c r="A11" s="4" t="s">
        <v>254</v>
      </c>
    </row>
    <row r="12" spans="1:4">
      <c r="A12" s="3" t="s">
        <v>243</v>
      </c>
    </row>
    <row r="13" spans="1:4">
      <c r="A13" s="4" t="s">
        <v>255</v>
      </c>
      <c r="B13" s="6" t="n">
        <v>-1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42</v>
      </c>
      <c r="D1" s="2" t="s">
        <v>98</v>
      </c>
    </row>
    <row r="2" spans="1:4">
      <c r="A2" s="3" t="s">
        <v>257</v>
      </c>
    </row>
    <row r="3" spans="1:4">
      <c r="A3" s="4" t="s">
        <v>106</v>
      </c>
      <c r="B3" s="6" t="n">
        <v>60394</v>
      </c>
      <c r="C3" s="6" t="n">
        <v>59302</v>
      </c>
      <c r="D3" s="6" t="n">
        <v>50606</v>
      </c>
    </row>
    <row r="4" spans="1:4">
      <c r="A4" s="4" t="s">
        <v>258</v>
      </c>
      <c r="B4" s="5" t="n">
        <v>-65039</v>
      </c>
      <c r="C4" s="5" t="n">
        <v>-63457</v>
      </c>
      <c r="D4" s="5" t="n">
        <v>-55846</v>
      </c>
    </row>
    <row r="5" spans="1:4">
      <c r="A5" s="3" t="s">
        <v>111</v>
      </c>
    </row>
    <row r="6" spans="1:4">
      <c r="A6" s="4" t="s">
        <v>115</v>
      </c>
      <c r="D6" s="5" t="n">
        <v>1239</v>
      </c>
    </row>
    <row r="7" spans="1:4">
      <c r="A7" s="3" t="s">
        <v>126</v>
      </c>
    </row>
    <row r="8" spans="1:4">
      <c r="A8" s="4" t="s">
        <v>75</v>
      </c>
      <c r="B8" s="5" t="n">
        <v>-3079</v>
      </c>
      <c r="C8" s="5" t="n">
        <v>-3731</v>
      </c>
      <c r="D8" s="5" t="n">
        <v>-3769</v>
      </c>
    </row>
    <row r="9" spans="1:4">
      <c r="A9" s="3" t="s">
        <v>133</v>
      </c>
    </row>
    <row r="10" spans="1:4">
      <c r="A10" s="4" t="s">
        <v>137</v>
      </c>
      <c r="B10" s="6" t="n">
        <v>-54074</v>
      </c>
      <c r="C10" s="5" t="n">
        <v>-49486</v>
      </c>
      <c r="D10" s="6" t="n">
        <v>-49602</v>
      </c>
    </row>
    <row r="11" spans="1:4">
      <c r="A11" s="4" t="s">
        <v>259</v>
      </c>
    </row>
    <row r="12" spans="1:4">
      <c r="A12" s="3" t="s">
        <v>257</v>
      </c>
    </row>
    <row r="13" spans="1:4">
      <c r="A13" s="4" t="s">
        <v>106</v>
      </c>
      <c r="C13" s="5" t="n">
        <v>8696</v>
      </c>
    </row>
    <row r="14" spans="1:4">
      <c r="A14" s="4" t="s">
        <v>258</v>
      </c>
      <c r="C14" s="5" t="n">
        <v>-7611</v>
      </c>
    </row>
    <row r="15" spans="1:4">
      <c r="A15" s="3" t="s">
        <v>111</v>
      </c>
    </row>
    <row r="16" spans="1:4">
      <c r="A16" s="4" t="s">
        <v>115</v>
      </c>
      <c r="C16" s="5" t="n">
        <v>-1239</v>
      </c>
    </row>
    <row r="17" spans="1:4">
      <c r="A17" s="3" t="s">
        <v>126</v>
      </c>
    </row>
    <row r="18" spans="1:4">
      <c r="A18" s="4" t="s">
        <v>75</v>
      </c>
      <c r="C18" s="5" t="n">
        <v>38</v>
      </c>
    </row>
    <row r="19" spans="1:4">
      <c r="A19" s="3" t="s">
        <v>133</v>
      </c>
    </row>
    <row r="20" spans="1:4">
      <c r="A20" s="4" t="s">
        <v>137</v>
      </c>
      <c r="C20" s="6" t="n">
        <v>1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9</v>
      </c>
      <c r="D1" s="2" t="s">
        <v>1</v>
      </c>
    </row>
    <row r="2" spans="1:5">
      <c r="B2" s="2" t="s">
        <v>2</v>
      </c>
      <c r="C2" s="2" t="s">
        <v>30</v>
      </c>
      <c r="D2" s="2" t="s">
        <v>2</v>
      </c>
      <c r="E2" s="2" t="s">
        <v>30</v>
      </c>
    </row>
    <row r="3" spans="1:5">
      <c r="A3" s="3" t="s">
        <v>60</v>
      </c>
    </row>
    <row r="4" spans="1:5">
      <c r="A4" s="4" t="s">
        <v>50</v>
      </c>
      <c r="B4" s="6" t="n">
        <v>7094</v>
      </c>
      <c r="C4" s="6" t="n">
        <v>5288</v>
      </c>
      <c r="D4" s="6" t="n">
        <v>15200</v>
      </c>
      <c r="E4" s="6" t="n">
        <v>11590</v>
      </c>
    </row>
    <row r="5" spans="1:5">
      <c r="A5" s="3" t="s">
        <v>61</v>
      </c>
    </row>
    <row r="6" spans="1:5">
      <c r="A6" s="4" t="s">
        <v>62</v>
      </c>
      <c r="B6" s="5" t="n">
        <v>377</v>
      </c>
      <c r="C6" s="5" t="n">
        <v>926</v>
      </c>
      <c r="D6" s="5" t="n">
        <v>-339</v>
      </c>
      <c r="E6" s="5" t="n">
        <v>1217</v>
      </c>
    </row>
    <row r="7" spans="1:5">
      <c r="A7" s="4" t="s">
        <v>63</v>
      </c>
      <c r="B7" s="5" t="n">
        <v>-310</v>
      </c>
      <c r="C7" s="5" t="n">
        <v>424</v>
      </c>
      <c r="D7" s="5" t="n">
        <v>-887</v>
      </c>
      <c r="E7" s="5" t="n">
        <v>765</v>
      </c>
    </row>
    <row r="8" spans="1:5">
      <c r="A8" s="4" t="s">
        <v>64</v>
      </c>
      <c r="B8" s="5" t="n">
        <v>78</v>
      </c>
      <c r="C8" s="5" t="n">
        <v>-107</v>
      </c>
      <c r="D8" s="5" t="n">
        <v>223</v>
      </c>
      <c r="E8" s="5" t="n">
        <v>-219</v>
      </c>
    </row>
    <row r="9" spans="1:5">
      <c r="A9" s="4" t="s">
        <v>65</v>
      </c>
      <c r="B9" s="5" t="n">
        <v>145</v>
      </c>
      <c r="C9" s="5" t="n">
        <v>1243</v>
      </c>
      <c r="D9" s="5" t="n">
        <v>-1003</v>
      </c>
      <c r="E9" s="5" t="n">
        <v>1763</v>
      </c>
    </row>
    <row r="10" spans="1:5">
      <c r="A10" s="4" t="s">
        <v>66</v>
      </c>
      <c r="B10" s="6" t="n">
        <v>7239</v>
      </c>
      <c r="C10" s="6" t="n">
        <v>6531</v>
      </c>
      <c r="D10" s="6" t="n">
        <v>14197</v>
      </c>
      <c r="E10" s="6" t="n">
        <v>133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9</v>
      </c>
      <c r="D1" s="2" t="s">
        <v>1</v>
      </c>
    </row>
    <row r="2" spans="1:5">
      <c r="B2" s="2" t="s">
        <v>2</v>
      </c>
      <c r="C2" s="2" t="s">
        <v>30</v>
      </c>
      <c r="D2" s="2" t="s">
        <v>2</v>
      </c>
      <c r="E2" s="2" t="s">
        <v>30</v>
      </c>
    </row>
    <row r="3" spans="1:5">
      <c r="A3" s="3" t="s">
        <v>261</v>
      </c>
    </row>
    <row r="4" spans="1:5">
      <c r="A4" s="4" t="s">
        <v>262</v>
      </c>
      <c r="B4" s="6" t="n">
        <v>50248</v>
      </c>
      <c r="C4" s="6" t="n">
        <v>56451</v>
      </c>
      <c r="D4" s="6" t="n">
        <v>101728</v>
      </c>
      <c r="E4" s="6" t="n">
        <v>108734</v>
      </c>
    </row>
    <row r="5" spans="1:5">
      <c r="A5" s="4" t="s">
        <v>263</v>
      </c>
      <c r="B5" s="4" t="s">
        <v>264</v>
      </c>
      <c r="D5" s="4" t="s">
        <v>265</v>
      </c>
    </row>
    <row r="6" spans="1:5">
      <c r="A6" s="4" t="s">
        <v>266</v>
      </c>
    </row>
    <row r="7" spans="1:5">
      <c r="A7" s="3" t="s">
        <v>261</v>
      </c>
    </row>
    <row r="8" spans="1:5">
      <c r="A8" s="4" t="s">
        <v>262</v>
      </c>
      <c r="B8" s="6" t="n">
        <v>33500</v>
      </c>
      <c r="C8" s="5" t="n">
        <v>39782</v>
      </c>
      <c r="D8" s="6" t="n">
        <v>70165</v>
      </c>
      <c r="E8" s="5" t="n">
        <v>77272</v>
      </c>
    </row>
    <row r="9" spans="1:5">
      <c r="A9" s="4" t="s">
        <v>263</v>
      </c>
      <c r="B9" s="4" t="s">
        <v>267</v>
      </c>
      <c r="D9" s="4" t="s">
        <v>268</v>
      </c>
    </row>
    <row r="10" spans="1:5">
      <c r="A10" s="4" t="s">
        <v>269</v>
      </c>
    </row>
    <row r="11" spans="1:5">
      <c r="A11" s="3" t="s">
        <v>261</v>
      </c>
    </row>
    <row r="12" spans="1:5">
      <c r="A12" s="4" t="s">
        <v>262</v>
      </c>
      <c r="B12" s="6" t="n">
        <v>27278</v>
      </c>
      <c r="C12" s="5" t="n">
        <v>33351</v>
      </c>
      <c r="D12" s="6" t="n">
        <v>58425</v>
      </c>
      <c r="E12" s="5" t="n">
        <v>64926</v>
      </c>
    </row>
    <row r="13" spans="1:5">
      <c r="A13" s="4" t="s">
        <v>263</v>
      </c>
      <c r="B13" s="4" t="s">
        <v>270</v>
      </c>
      <c r="D13" s="4" t="s">
        <v>271</v>
      </c>
    </row>
    <row r="14" spans="1:5">
      <c r="A14" s="4" t="s">
        <v>272</v>
      </c>
    </row>
    <row r="15" spans="1:5">
      <c r="A15" s="3" t="s">
        <v>261</v>
      </c>
    </row>
    <row r="16" spans="1:5">
      <c r="A16" s="4" t="s">
        <v>262</v>
      </c>
      <c r="B16" s="6" t="n">
        <v>5535</v>
      </c>
      <c r="C16" s="5" t="n">
        <v>5912</v>
      </c>
      <c r="D16" s="6" t="n">
        <v>10620</v>
      </c>
      <c r="E16" s="5" t="n">
        <v>11327</v>
      </c>
    </row>
    <row r="17" spans="1:5">
      <c r="A17" s="4" t="s">
        <v>263</v>
      </c>
      <c r="B17" s="4" t="s">
        <v>265</v>
      </c>
      <c r="D17" s="4" t="s">
        <v>265</v>
      </c>
    </row>
    <row r="18" spans="1:5">
      <c r="A18" s="4" t="s">
        <v>273</v>
      </c>
    </row>
    <row r="19" spans="1:5">
      <c r="A19" s="3" t="s">
        <v>261</v>
      </c>
    </row>
    <row r="20" spans="1:5">
      <c r="A20" s="4" t="s">
        <v>262</v>
      </c>
      <c r="B20" s="6" t="n">
        <v>687</v>
      </c>
      <c r="C20" s="5" t="n">
        <v>519</v>
      </c>
      <c r="D20" s="6" t="n">
        <v>1120</v>
      </c>
      <c r="E20" s="5" t="n">
        <v>1019</v>
      </c>
    </row>
    <row r="21" spans="1:5">
      <c r="A21" s="4" t="s">
        <v>263</v>
      </c>
      <c r="B21" s="4" t="s">
        <v>274</v>
      </c>
      <c r="D21" s="4" t="s">
        <v>275</v>
      </c>
    </row>
    <row r="22" spans="1:5">
      <c r="A22" s="4" t="s">
        <v>276</v>
      </c>
    </row>
    <row r="23" spans="1:5">
      <c r="A23" s="3" t="s">
        <v>261</v>
      </c>
    </row>
    <row r="24" spans="1:5">
      <c r="A24" s="4" t="s">
        <v>262</v>
      </c>
      <c r="B24" s="6" t="n">
        <v>16748</v>
      </c>
      <c r="C24" s="5" t="n">
        <v>16669</v>
      </c>
      <c r="D24" s="6" t="n">
        <v>31563</v>
      </c>
      <c r="E24" s="5" t="n">
        <v>31462</v>
      </c>
    </row>
    <row r="25" spans="1:5">
      <c r="A25" s="4" t="s">
        <v>277</v>
      </c>
    </row>
    <row r="26" spans="1:5">
      <c r="A26" s="3" t="s">
        <v>261</v>
      </c>
    </row>
    <row r="27" spans="1:5">
      <c r="A27" s="4" t="s">
        <v>262</v>
      </c>
      <c r="B27" s="6" t="n">
        <v>5453</v>
      </c>
      <c r="C27" s="5" t="n">
        <v>5121</v>
      </c>
      <c r="D27" s="6" t="n">
        <v>9975</v>
      </c>
      <c r="E27" s="5" t="n">
        <v>10373</v>
      </c>
    </row>
    <row r="28" spans="1:5">
      <c r="A28" s="4" t="s">
        <v>263</v>
      </c>
      <c r="B28" s="4" t="s">
        <v>278</v>
      </c>
      <c r="D28" s="4" t="s">
        <v>279</v>
      </c>
    </row>
    <row r="29" spans="1:5">
      <c r="A29" s="4" t="s">
        <v>280</v>
      </c>
    </row>
    <row r="30" spans="1:5">
      <c r="A30" s="3" t="s">
        <v>261</v>
      </c>
    </row>
    <row r="31" spans="1:5">
      <c r="A31" s="4" t="s">
        <v>262</v>
      </c>
      <c r="B31" s="6" t="n">
        <v>7901</v>
      </c>
      <c r="C31" s="5" t="n">
        <v>7478</v>
      </c>
      <c r="D31" s="6" t="n">
        <v>15376</v>
      </c>
      <c r="E31" s="5" t="n">
        <v>12659</v>
      </c>
    </row>
    <row r="32" spans="1:5">
      <c r="A32" s="4" t="s">
        <v>263</v>
      </c>
      <c r="B32" s="4" t="s">
        <v>278</v>
      </c>
      <c r="D32" s="4" t="s">
        <v>281</v>
      </c>
    </row>
    <row r="33" spans="1:5">
      <c r="A33" s="4" t="s">
        <v>282</v>
      </c>
    </row>
    <row r="34" spans="1:5">
      <c r="A34" s="3" t="s">
        <v>261</v>
      </c>
    </row>
    <row r="35" spans="1:5">
      <c r="A35" s="4" t="s">
        <v>262</v>
      </c>
      <c r="B35" s="6" t="n">
        <v>3394</v>
      </c>
      <c r="C35" s="6" t="n">
        <v>4070</v>
      </c>
      <c r="D35" s="6" t="n">
        <v>6212</v>
      </c>
      <c r="E35" s="6" t="n">
        <v>8430</v>
      </c>
    </row>
    <row r="36" spans="1:5">
      <c r="A36" s="4" t="s">
        <v>263</v>
      </c>
      <c r="B36" s="4" t="s">
        <v>283</v>
      </c>
      <c r="D36" s="4" t="s">
        <v>2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9</v>
      </c>
      <c r="D1" s="2" t="s">
        <v>1</v>
      </c>
    </row>
    <row r="2" spans="1:5">
      <c r="B2" s="2" t="s">
        <v>2</v>
      </c>
      <c r="C2" s="2" t="s">
        <v>30</v>
      </c>
      <c r="D2" s="2" t="s">
        <v>2</v>
      </c>
      <c r="E2" s="2" t="s">
        <v>30</v>
      </c>
    </row>
    <row r="3" spans="1:5">
      <c r="A3" s="3" t="s">
        <v>286</v>
      </c>
    </row>
    <row r="4" spans="1:5">
      <c r="A4" s="4" t="s">
        <v>262</v>
      </c>
      <c r="B4" s="6" t="n">
        <v>50248</v>
      </c>
      <c r="C4" s="6" t="n">
        <v>56451</v>
      </c>
      <c r="D4" s="6" t="n">
        <v>101728</v>
      </c>
      <c r="E4" s="6" t="n">
        <v>108734</v>
      </c>
    </row>
    <row r="5" spans="1:5">
      <c r="A5" s="4" t="s">
        <v>263</v>
      </c>
      <c r="B5" s="4" t="s">
        <v>264</v>
      </c>
      <c r="D5" s="4" t="s">
        <v>265</v>
      </c>
    </row>
    <row r="6" spans="1:5">
      <c r="A6" s="4" t="s">
        <v>266</v>
      </c>
    </row>
    <row r="7" spans="1:5">
      <c r="A7" s="3" t="s">
        <v>286</v>
      </c>
    </row>
    <row r="8" spans="1:5">
      <c r="A8" s="4" t="s">
        <v>262</v>
      </c>
      <c r="B8" s="6" t="n">
        <v>33500</v>
      </c>
      <c r="C8" s="5" t="n">
        <v>39782</v>
      </c>
      <c r="D8" s="6" t="n">
        <v>70165</v>
      </c>
      <c r="E8" s="5" t="n">
        <v>77272</v>
      </c>
    </row>
    <row r="9" spans="1:5">
      <c r="A9" s="4" t="s">
        <v>263</v>
      </c>
      <c r="B9" s="4" t="s">
        <v>267</v>
      </c>
      <c r="D9" s="4" t="s">
        <v>268</v>
      </c>
    </row>
    <row r="10" spans="1:5">
      <c r="A10" s="4" t="s">
        <v>287</v>
      </c>
    </row>
    <row r="11" spans="1:5">
      <c r="A11" s="3" t="s">
        <v>286</v>
      </c>
    </row>
    <row r="12" spans="1:5">
      <c r="A12" s="4" t="s">
        <v>262</v>
      </c>
      <c r="B12" s="6" t="n">
        <v>7132</v>
      </c>
      <c r="C12" s="5" t="n">
        <v>9976</v>
      </c>
      <c r="D12" s="6" t="n">
        <v>14434</v>
      </c>
      <c r="E12" s="5" t="n">
        <v>18692</v>
      </c>
    </row>
    <row r="13" spans="1:5">
      <c r="A13" s="4" t="s">
        <v>263</v>
      </c>
      <c r="B13" s="4" t="s">
        <v>288</v>
      </c>
      <c r="D13" s="4" t="s">
        <v>289</v>
      </c>
    </row>
    <row r="14" spans="1:5">
      <c r="A14" s="4" t="s">
        <v>290</v>
      </c>
    </row>
    <row r="15" spans="1:5">
      <c r="A15" s="3" t="s">
        <v>286</v>
      </c>
    </row>
    <row r="16" spans="1:5">
      <c r="A16" s="4" t="s">
        <v>262</v>
      </c>
      <c r="B16" s="6" t="n">
        <v>26368</v>
      </c>
      <c r="C16" s="5" t="n">
        <v>29806</v>
      </c>
      <c r="D16" s="6" t="n">
        <v>55731</v>
      </c>
      <c r="E16" s="5" t="n">
        <v>58580</v>
      </c>
    </row>
    <row r="17" spans="1:5">
      <c r="A17" s="4" t="s">
        <v>263</v>
      </c>
      <c r="B17" s="4" t="s">
        <v>291</v>
      </c>
      <c r="D17" s="4" t="s">
        <v>292</v>
      </c>
    </row>
    <row r="18" spans="1:5">
      <c r="A18" s="4" t="s">
        <v>276</v>
      </c>
    </row>
    <row r="19" spans="1:5">
      <c r="A19" s="3" t="s">
        <v>286</v>
      </c>
    </row>
    <row r="20" spans="1:5">
      <c r="A20" s="4" t="s">
        <v>262</v>
      </c>
      <c r="B20" s="6" t="n">
        <v>16748</v>
      </c>
      <c r="C20" s="5" t="n">
        <v>16669</v>
      </c>
      <c r="D20" s="6" t="n">
        <v>31563</v>
      </c>
      <c r="E20" s="5" t="n">
        <v>31462</v>
      </c>
    </row>
    <row r="21" spans="1:5">
      <c r="A21" s="4" t="s">
        <v>293</v>
      </c>
    </row>
    <row r="22" spans="1:5">
      <c r="A22" s="3" t="s">
        <v>286</v>
      </c>
    </row>
    <row r="23" spans="1:5">
      <c r="A23" s="4" t="s">
        <v>262</v>
      </c>
      <c r="B23" s="6" t="n">
        <v>5390</v>
      </c>
      <c r="C23" s="5" t="n">
        <v>6143</v>
      </c>
      <c r="D23" s="6" t="n">
        <v>11998</v>
      </c>
      <c r="E23" s="5" t="n">
        <v>11832</v>
      </c>
    </row>
    <row r="24" spans="1:5">
      <c r="A24" s="4" t="s">
        <v>263</v>
      </c>
      <c r="B24" s="4" t="s">
        <v>291</v>
      </c>
      <c r="D24" s="4" t="s">
        <v>253</v>
      </c>
    </row>
    <row r="25" spans="1:5">
      <c r="A25" s="4" t="s">
        <v>294</v>
      </c>
    </row>
    <row r="26" spans="1:5">
      <c r="A26" s="3" t="s">
        <v>286</v>
      </c>
    </row>
    <row r="27" spans="1:5">
      <c r="A27" s="4" t="s">
        <v>262</v>
      </c>
      <c r="B27" s="6" t="n">
        <v>11358</v>
      </c>
      <c r="C27" s="6" t="n">
        <v>10526</v>
      </c>
      <c r="D27" s="6" t="n">
        <v>19565</v>
      </c>
      <c r="E27" s="6" t="n">
        <v>19630</v>
      </c>
    </row>
    <row r="28" spans="1:5">
      <c r="A28" s="4" t="s">
        <v>263</v>
      </c>
      <c r="B28" s="4" t="s">
        <v>2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9</v>
      </c>
      <c r="D1" s="2" t="s">
        <v>1</v>
      </c>
    </row>
    <row r="2" spans="1:5">
      <c r="B2" s="2" t="s">
        <v>2</v>
      </c>
      <c r="C2" s="2" t="s">
        <v>30</v>
      </c>
      <c r="D2" s="2" t="s">
        <v>2</v>
      </c>
      <c r="E2" s="2" t="s">
        <v>30</v>
      </c>
    </row>
    <row r="3" spans="1:5">
      <c r="A3" s="3" t="s">
        <v>286</v>
      </c>
    </row>
    <row r="4" spans="1:5">
      <c r="A4" s="4" t="s">
        <v>262</v>
      </c>
      <c r="B4" s="6" t="n">
        <v>50248</v>
      </c>
      <c r="C4" s="6" t="n">
        <v>56451</v>
      </c>
      <c r="D4" s="6" t="n">
        <v>101728</v>
      </c>
      <c r="E4" s="6" t="n">
        <v>108734</v>
      </c>
    </row>
    <row r="5" spans="1:5">
      <c r="A5" s="4" t="s">
        <v>263</v>
      </c>
      <c r="B5" s="4" t="s">
        <v>264</v>
      </c>
      <c r="D5" s="4" t="s">
        <v>265</v>
      </c>
    </row>
    <row r="6" spans="1:5">
      <c r="A6" s="4" t="s">
        <v>266</v>
      </c>
    </row>
    <row r="7" spans="1:5">
      <c r="A7" s="3" t="s">
        <v>286</v>
      </c>
    </row>
    <row r="8" spans="1:5">
      <c r="A8" s="4" t="s">
        <v>262</v>
      </c>
      <c r="B8" s="6" t="n">
        <v>33500</v>
      </c>
      <c r="C8" s="5" t="n">
        <v>39782</v>
      </c>
      <c r="D8" s="6" t="n">
        <v>70165</v>
      </c>
      <c r="E8" s="5" t="n">
        <v>77272</v>
      </c>
    </row>
    <row r="9" spans="1:5">
      <c r="A9" s="4" t="s">
        <v>263</v>
      </c>
      <c r="B9" s="4" t="s">
        <v>267</v>
      </c>
      <c r="D9" s="4" t="s">
        <v>268</v>
      </c>
    </row>
    <row r="10" spans="1:5">
      <c r="A10" s="4" t="s">
        <v>297</v>
      </c>
    </row>
    <row r="11" spans="1:5">
      <c r="A11" s="3" t="s">
        <v>286</v>
      </c>
    </row>
    <row r="12" spans="1:5">
      <c r="A12" s="4" t="s">
        <v>262</v>
      </c>
      <c r="B12" s="6" t="n">
        <v>16177</v>
      </c>
      <c r="C12" s="5" t="n">
        <v>19149</v>
      </c>
      <c r="D12" s="6" t="n">
        <v>34792</v>
      </c>
      <c r="E12" s="5" t="n">
        <v>39419</v>
      </c>
    </row>
    <row r="13" spans="1:5">
      <c r="A13" s="4" t="s">
        <v>263</v>
      </c>
      <c r="B13" s="4" t="s">
        <v>267</v>
      </c>
      <c r="D13" s="4" t="s">
        <v>291</v>
      </c>
    </row>
    <row r="14" spans="1:5">
      <c r="A14" s="4" t="s">
        <v>298</v>
      </c>
    </row>
    <row r="15" spans="1:5">
      <c r="A15" s="3" t="s">
        <v>286</v>
      </c>
    </row>
    <row r="16" spans="1:5">
      <c r="A16" s="4" t="s">
        <v>262</v>
      </c>
      <c r="B16" s="6" t="n">
        <v>7553</v>
      </c>
      <c r="C16" s="5" t="n">
        <v>9543</v>
      </c>
      <c r="D16" s="6" t="n">
        <v>15534</v>
      </c>
      <c r="E16" s="5" t="n">
        <v>17029</v>
      </c>
    </row>
    <row r="17" spans="1:5">
      <c r="A17" s="4" t="s">
        <v>263</v>
      </c>
      <c r="B17" s="4" t="s">
        <v>299</v>
      </c>
      <c r="D17" s="4" t="s">
        <v>268</v>
      </c>
    </row>
    <row r="18" spans="1:5">
      <c r="A18" s="4" t="s">
        <v>300</v>
      </c>
    </row>
    <row r="19" spans="1:5">
      <c r="A19" s="3" t="s">
        <v>286</v>
      </c>
    </row>
    <row r="20" spans="1:5">
      <c r="A20" s="4" t="s">
        <v>262</v>
      </c>
      <c r="B20" s="6" t="n">
        <v>4330</v>
      </c>
      <c r="C20" s="5" t="n">
        <v>4257</v>
      </c>
      <c r="D20" s="6" t="n">
        <v>8760</v>
      </c>
      <c r="E20" s="5" t="n">
        <v>8523</v>
      </c>
    </row>
    <row r="21" spans="1:5">
      <c r="A21" s="4" t="s">
        <v>263</v>
      </c>
      <c r="B21" s="4" t="s">
        <v>301</v>
      </c>
      <c r="D21" s="4" t="s">
        <v>302</v>
      </c>
    </row>
    <row r="22" spans="1:5">
      <c r="A22" s="4" t="s">
        <v>303</v>
      </c>
    </row>
    <row r="23" spans="1:5">
      <c r="A23" s="3" t="s">
        <v>286</v>
      </c>
    </row>
    <row r="24" spans="1:5">
      <c r="A24" s="4" t="s">
        <v>262</v>
      </c>
      <c r="B24" s="6" t="n">
        <v>5440</v>
      </c>
      <c r="C24" s="6" t="n">
        <v>6833</v>
      </c>
      <c r="D24" s="6" t="n">
        <v>11079</v>
      </c>
      <c r="E24" s="6" t="n">
        <v>12301</v>
      </c>
    </row>
    <row r="25" spans="1:5">
      <c r="A25" s="4" t="s">
        <v>263</v>
      </c>
      <c r="B25" s="4" t="s">
        <v>304</v>
      </c>
      <c r="D25" s="4" t="s">
        <v>2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98</v>
      </c>
      <c r="D1" s="2" t="s">
        <v>30</v>
      </c>
    </row>
    <row r="2" spans="1:4">
      <c r="A2" s="3" t="s">
        <v>306</v>
      </c>
    </row>
    <row r="3" spans="1:4">
      <c r="A3" s="4" t="s">
        <v>307</v>
      </c>
      <c r="B3" s="6" t="n">
        <v>66097</v>
      </c>
      <c r="C3" s="6" t="n">
        <v>59763</v>
      </c>
      <c r="D3" s="6" t="n">
        <v>56400</v>
      </c>
    </row>
    <row r="4" spans="1:4">
      <c r="A4" s="4" t="s">
        <v>117</v>
      </c>
      <c r="B4" s="5" t="n">
        <v>1000</v>
      </c>
      <c r="C4" s="5" t="n">
        <v>1000</v>
      </c>
    </row>
    <row r="5" spans="1:4">
      <c r="A5" s="4" t="s">
        <v>308</v>
      </c>
    </row>
    <row r="6" spans="1:4">
      <c r="A6" s="3" t="s">
        <v>306</v>
      </c>
    </row>
    <row r="7" spans="1:4">
      <c r="A7" s="4" t="s">
        <v>307</v>
      </c>
      <c r="B7" s="5" t="n">
        <v>20668</v>
      </c>
      <c r="C7" s="5" t="n">
        <v>20421</v>
      </c>
    </row>
    <row r="8" spans="1:4">
      <c r="A8" s="4" t="s">
        <v>309</v>
      </c>
    </row>
    <row r="9" spans="1:4">
      <c r="A9" s="3" t="s">
        <v>306</v>
      </c>
    </row>
    <row r="10" spans="1:4">
      <c r="A10" s="4" t="s">
        <v>117</v>
      </c>
      <c r="B10" s="5" t="n">
        <v>1000</v>
      </c>
      <c r="C10" s="5" t="n">
        <v>1000</v>
      </c>
    </row>
    <row r="11" spans="1:4">
      <c r="A11" s="4" t="s">
        <v>310</v>
      </c>
    </row>
    <row r="12" spans="1:4">
      <c r="A12" s="3" t="s">
        <v>306</v>
      </c>
    </row>
    <row r="13" spans="1:4">
      <c r="A13" s="4" t="s">
        <v>307</v>
      </c>
      <c r="B13" s="6" t="n">
        <v>45429</v>
      </c>
      <c r="C13" s="6" t="n">
        <v>39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1</v>
      </c>
      <c r="B1" s="2" t="s">
        <v>2</v>
      </c>
      <c r="C1" s="2" t="s">
        <v>98</v>
      </c>
    </row>
    <row r="2" spans="1:3">
      <c r="A2" s="3" t="s">
        <v>312</v>
      </c>
    </row>
    <row r="3" spans="1:3">
      <c r="A3" s="4" t="s">
        <v>313</v>
      </c>
      <c r="B3" s="6" t="n">
        <v>7473</v>
      </c>
      <c r="C3" s="6" t="n">
        <v>6689</v>
      </c>
    </row>
    <row r="4" spans="1:3">
      <c r="A4" s="4" t="s">
        <v>314</v>
      </c>
      <c r="B4" s="5" t="n">
        <v>11810</v>
      </c>
      <c r="C4" s="5" t="n">
        <v>12098</v>
      </c>
    </row>
    <row r="5" spans="1:3">
      <c r="A5" s="4" t="s">
        <v>151</v>
      </c>
      <c r="B5" s="5" t="n">
        <v>40866</v>
      </c>
      <c r="C5" s="5" t="n">
        <v>41993</v>
      </c>
    </row>
    <row r="6" spans="1:3">
      <c r="A6" s="4" t="s">
        <v>315</v>
      </c>
    </row>
    <row r="7" spans="1:3">
      <c r="A7" s="3" t="s">
        <v>312</v>
      </c>
    </row>
    <row r="8" spans="1:3">
      <c r="A8" s="4" t="s">
        <v>316</v>
      </c>
      <c r="B8" s="5" t="n">
        <v>965</v>
      </c>
      <c r="C8" s="5" t="n">
        <v>1191</v>
      </c>
    </row>
    <row r="9" spans="1:3">
      <c r="A9" s="4" t="s">
        <v>317</v>
      </c>
    </row>
    <row r="10" spans="1:3">
      <c r="A10" s="3" t="s">
        <v>312</v>
      </c>
    </row>
    <row r="11" spans="1:3">
      <c r="A11" s="4" t="s">
        <v>316</v>
      </c>
      <c r="B11" s="6" t="n">
        <v>20618</v>
      </c>
      <c r="C11" s="6" t="n">
        <v>220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98</v>
      </c>
    </row>
    <row r="2" spans="1:3">
      <c r="A2" s="3" t="s">
        <v>319</v>
      </c>
    </row>
    <row r="3" spans="1:3">
      <c r="A3" s="4" t="s">
        <v>320</v>
      </c>
      <c r="B3" s="6" t="n">
        <v>55408</v>
      </c>
      <c r="C3" s="6" t="n">
        <v>55405</v>
      </c>
    </row>
    <row r="4" spans="1:3">
      <c r="A4" s="4" t="s">
        <v>321</v>
      </c>
      <c r="B4" s="5" t="n">
        <v>33956</v>
      </c>
      <c r="C4" s="5" t="n">
        <v>32292</v>
      </c>
    </row>
    <row r="5" spans="1:3">
      <c r="A5" s="4" t="s">
        <v>322</v>
      </c>
    </row>
    <row r="6" spans="1:3">
      <c r="A6" s="3" t="s">
        <v>319</v>
      </c>
    </row>
    <row r="7" spans="1:3">
      <c r="A7" s="4" t="s">
        <v>320</v>
      </c>
      <c r="B7" s="5" t="n">
        <v>22298</v>
      </c>
      <c r="C7" s="5" t="n">
        <v>22297</v>
      </c>
    </row>
    <row r="8" spans="1:3">
      <c r="A8" s="4" t="s">
        <v>321</v>
      </c>
      <c r="B8" s="5" t="n">
        <v>14571</v>
      </c>
      <c r="C8" s="5" t="n">
        <v>13974</v>
      </c>
    </row>
    <row r="9" spans="1:3">
      <c r="A9" s="4" t="s">
        <v>323</v>
      </c>
    </row>
    <row r="10" spans="1:3">
      <c r="A10" s="3" t="s">
        <v>319</v>
      </c>
    </row>
    <row r="11" spans="1:3">
      <c r="A11" s="4" t="s">
        <v>320</v>
      </c>
      <c r="B11" s="5" t="n">
        <v>8647</v>
      </c>
      <c r="C11" s="5" t="n">
        <v>8647</v>
      </c>
    </row>
    <row r="12" spans="1:3">
      <c r="A12" s="4" t="s">
        <v>321</v>
      </c>
      <c r="B12" s="5" t="n">
        <v>5717</v>
      </c>
      <c r="C12" s="5" t="n">
        <v>5267</v>
      </c>
    </row>
    <row r="13" spans="1:3">
      <c r="A13" s="4" t="s">
        <v>324</v>
      </c>
    </row>
    <row r="14" spans="1:3">
      <c r="A14" s="3" t="s">
        <v>319</v>
      </c>
    </row>
    <row r="15" spans="1:3">
      <c r="A15" s="4" t="s">
        <v>320</v>
      </c>
      <c r="B15" s="5" t="n">
        <v>24463</v>
      </c>
      <c r="C15" s="5" t="n">
        <v>24461</v>
      </c>
    </row>
    <row r="16" spans="1:3">
      <c r="A16" s="4" t="s">
        <v>321</v>
      </c>
      <c r="B16" s="6" t="n">
        <v>13668</v>
      </c>
      <c r="C16" s="6" t="n">
        <v>130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9</v>
      </c>
      <c r="D1" s="2" t="s">
        <v>1</v>
      </c>
    </row>
    <row r="2" spans="1:5">
      <c r="B2" s="2" t="s">
        <v>2</v>
      </c>
      <c r="C2" s="2" t="s">
        <v>30</v>
      </c>
      <c r="D2" s="2" t="s">
        <v>2</v>
      </c>
      <c r="E2" s="2" t="s">
        <v>30</v>
      </c>
    </row>
    <row r="3" spans="1:5">
      <c r="A3" s="3" t="s">
        <v>189</v>
      </c>
    </row>
    <row r="4" spans="1:5">
      <c r="A4" s="4" t="s">
        <v>72</v>
      </c>
      <c r="B4" s="6" t="n">
        <v>829</v>
      </c>
      <c r="C4" s="6" t="n">
        <v>945</v>
      </c>
      <c r="D4" s="6" t="n">
        <v>1658</v>
      </c>
      <c r="E4" s="6" t="n">
        <v>1883</v>
      </c>
    </row>
    <row r="5" spans="1:5">
      <c r="A5" s="4" t="s">
        <v>326</v>
      </c>
      <c r="B5" s="5" t="n">
        <v>1664</v>
      </c>
      <c r="D5" s="5" t="n">
        <v>1664</v>
      </c>
    </row>
    <row r="6" spans="1:5">
      <c r="A6" s="4" t="s">
        <v>327</v>
      </c>
      <c r="B6" s="5" t="n">
        <v>3165</v>
      </c>
      <c r="D6" s="5" t="n">
        <v>3165</v>
      </c>
    </row>
    <row r="7" spans="1:5">
      <c r="A7" s="4" t="s">
        <v>328</v>
      </c>
      <c r="B7" s="5" t="n">
        <v>2560</v>
      </c>
      <c r="D7" s="5" t="n">
        <v>2560</v>
      </c>
    </row>
    <row r="8" spans="1:5">
      <c r="A8" s="4" t="s">
        <v>329</v>
      </c>
      <c r="B8" s="5" t="n">
        <v>2182</v>
      </c>
      <c r="D8" s="5" t="n">
        <v>2182</v>
      </c>
    </row>
    <row r="9" spans="1:5">
      <c r="A9" s="4" t="s">
        <v>330</v>
      </c>
      <c r="B9" s="5" t="n">
        <v>2170</v>
      </c>
      <c r="D9" s="5" t="n">
        <v>2170</v>
      </c>
    </row>
    <row r="10" spans="1:5">
      <c r="A10" s="4" t="s">
        <v>331</v>
      </c>
      <c r="B10" s="6" t="n">
        <v>2166</v>
      </c>
      <c r="D10" s="6" t="n">
        <v>21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32</v>
      </c>
      <c r="B1" s="2" t="s">
        <v>29</v>
      </c>
      <c r="C1" s="2" t="s">
        <v>333</v>
      </c>
    </row>
    <row r="2" spans="1:3">
      <c r="B2" s="2" t="s">
        <v>2</v>
      </c>
      <c r="C2" s="2" t="s">
        <v>98</v>
      </c>
    </row>
    <row r="3" spans="1:3">
      <c r="A3" s="4" t="s">
        <v>334</v>
      </c>
    </row>
    <row r="4" spans="1:3">
      <c r="A4" s="3" t="s">
        <v>335</v>
      </c>
    </row>
    <row r="5" spans="1:3">
      <c r="A5" s="4" t="s">
        <v>336</v>
      </c>
      <c r="B5" s="6" t="n">
        <v>-270</v>
      </c>
      <c r="C5" s="6" t="n">
        <v>6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98</v>
      </c>
    </row>
    <row r="2" spans="1:3">
      <c r="A2" s="3" t="s">
        <v>335</v>
      </c>
    </row>
    <row r="3" spans="1:3">
      <c r="A3" s="4" t="s">
        <v>338</v>
      </c>
      <c r="B3" s="6" t="n">
        <v>78</v>
      </c>
      <c r="C3" s="6" t="n">
        <v>1026</v>
      </c>
    </row>
    <row r="4" spans="1:3">
      <c r="A4" s="4" t="s">
        <v>339</v>
      </c>
    </row>
    <row r="5" spans="1:3">
      <c r="A5" s="3" t="s">
        <v>335</v>
      </c>
    </row>
    <row r="6" spans="1:3">
      <c r="A6" s="4" t="s">
        <v>338</v>
      </c>
      <c r="B6" s="6" t="n">
        <v>78</v>
      </c>
      <c r="C6" s="5" t="n">
        <v>987</v>
      </c>
    </row>
    <row r="7" spans="1:3">
      <c r="A7" s="4" t="s">
        <v>340</v>
      </c>
    </row>
    <row r="8" spans="1:3">
      <c r="A8" s="3" t="s">
        <v>335</v>
      </c>
    </row>
    <row r="9" spans="1:3">
      <c r="A9" s="4" t="s">
        <v>338</v>
      </c>
      <c r="C9" s="5" t="n">
        <v>33</v>
      </c>
    </row>
    <row r="10" spans="1:3">
      <c r="A10" s="4" t="s">
        <v>341</v>
      </c>
    </row>
    <row r="11" spans="1:3">
      <c r="A11" s="3" t="s">
        <v>335</v>
      </c>
    </row>
    <row r="12" spans="1:3">
      <c r="A12" s="4" t="s">
        <v>338</v>
      </c>
      <c r="C12"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2</v>
      </c>
      <c r="B1" s="2" t="s">
        <v>29</v>
      </c>
      <c r="C1" s="2" t="s">
        <v>1</v>
      </c>
      <c r="D1" s="2" t="s">
        <v>333</v>
      </c>
    </row>
    <row r="2" spans="1:4">
      <c r="B2" s="2" t="s">
        <v>343</v>
      </c>
      <c r="C2" s="2" t="s">
        <v>2</v>
      </c>
      <c r="D2" s="2" t="s">
        <v>98</v>
      </c>
    </row>
    <row r="3" spans="1:4">
      <c r="A3" s="3" t="s">
        <v>344</v>
      </c>
    </row>
    <row r="4" spans="1:4">
      <c r="A4" s="4" t="s">
        <v>345</v>
      </c>
      <c r="B4" s="6" t="n">
        <v>854</v>
      </c>
      <c r="C4" s="6" t="n">
        <v>876</v>
      </c>
    </row>
    <row r="5" spans="1:4">
      <c r="A5" s="4" t="s">
        <v>346</v>
      </c>
      <c r="D5" s="4" t="s">
        <v>347</v>
      </c>
    </row>
    <row r="6" spans="1:4">
      <c r="A6" s="4" t="s">
        <v>348</v>
      </c>
      <c r="C6" s="4" t="s">
        <v>281</v>
      </c>
    </row>
    <row r="7" spans="1:4">
      <c r="A7" s="4" t="s">
        <v>349</v>
      </c>
      <c r="B7" s="6" t="n">
        <v>1695</v>
      </c>
    </row>
    <row r="8" spans="1:4">
      <c r="A8" s="4" t="s">
        <v>350</v>
      </c>
    </row>
    <row r="9" spans="1:4">
      <c r="A9" s="3" t="s">
        <v>344</v>
      </c>
    </row>
    <row r="10" spans="1:4">
      <c r="A10" s="4" t="s">
        <v>345</v>
      </c>
      <c r="C10" s="6" t="n">
        <v>65</v>
      </c>
    </row>
    <row r="11" spans="1:4">
      <c r="A11" s="4" t="s">
        <v>351</v>
      </c>
    </row>
    <row r="12" spans="1:4">
      <c r="A12" s="3" t="s">
        <v>344</v>
      </c>
    </row>
    <row r="13" spans="1:4">
      <c r="A13" s="4" t="s">
        <v>345</v>
      </c>
      <c r="C13" s="6" t="n">
        <v>7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30</v>
      </c>
    </row>
    <row r="3" spans="1:3">
      <c r="A3" s="3" t="s">
        <v>68</v>
      </c>
    </row>
    <row r="4" spans="1:3">
      <c r="A4" s="4" t="s">
        <v>69</v>
      </c>
      <c r="B4" s="6" t="n">
        <v>15200</v>
      </c>
      <c r="C4" s="6" t="n">
        <v>11590</v>
      </c>
    </row>
    <row r="5" spans="1:3">
      <c r="A5" s="3" t="s">
        <v>70</v>
      </c>
    </row>
    <row r="6" spans="1:3">
      <c r="A6" s="4" t="s">
        <v>71</v>
      </c>
      <c r="B6" s="5" t="n">
        <v>2562</v>
      </c>
      <c r="C6" s="5" t="n">
        <v>2236</v>
      </c>
    </row>
    <row r="7" spans="1:3">
      <c r="A7" s="4" t="s">
        <v>72</v>
      </c>
      <c r="B7" s="5" t="n">
        <v>1658</v>
      </c>
      <c r="C7" s="5" t="n">
        <v>1883</v>
      </c>
    </row>
    <row r="8" spans="1:3">
      <c r="A8" s="4" t="s">
        <v>73</v>
      </c>
      <c r="C8" s="5" t="n">
        <v>401</v>
      </c>
    </row>
    <row r="9" spans="1:3">
      <c r="A9" s="4" t="s">
        <v>74</v>
      </c>
      <c r="B9" s="5" t="n">
        <v>2368</v>
      </c>
      <c r="C9" s="5" t="n">
        <v>1975</v>
      </c>
    </row>
    <row r="10" spans="1:3">
      <c r="A10" s="4" t="s">
        <v>75</v>
      </c>
      <c r="B10" s="5" t="n">
        <v>-677</v>
      </c>
      <c r="C10" s="5" t="n">
        <v>-1576</v>
      </c>
    </row>
    <row r="11" spans="1:3">
      <c r="A11" s="3" t="s">
        <v>76</v>
      </c>
    </row>
    <row r="12" spans="1:3">
      <c r="A12" s="4" t="s">
        <v>77</v>
      </c>
      <c r="B12" s="5" t="n">
        <v>-951</v>
      </c>
      <c r="C12" s="5" t="n">
        <v>-4185</v>
      </c>
    </row>
    <row r="13" spans="1:3">
      <c r="A13" s="4" t="s">
        <v>78</v>
      </c>
      <c r="B13" s="5" t="n">
        <v>832</v>
      </c>
      <c r="C13" s="5" t="n">
        <v>-2370</v>
      </c>
    </row>
    <row r="14" spans="1:3">
      <c r="A14" s="4" t="s">
        <v>79</v>
      </c>
      <c r="B14" s="5" t="n">
        <v>286</v>
      </c>
      <c r="C14" s="5" t="n">
        <v>754</v>
      </c>
    </row>
    <row r="15" spans="1:3">
      <c r="A15" s="4" t="s">
        <v>80</v>
      </c>
      <c r="B15" s="5" t="n">
        <v>-1267</v>
      </c>
      <c r="C15" s="5" t="n">
        <v>3746</v>
      </c>
    </row>
    <row r="16" spans="1:3">
      <c r="A16" s="4" t="s">
        <v>81</v>
      </c>
      <c r="B16" s="5" t="n">
        <v>1108</v>
      </c>
      <c r="C16" s="5" t="n">
        <v>-775</v>
      </c>
    </row>
    <row r="17" spans="1:3">
      <c r="A17" s="4" t="s">
        <v>46</v>
      </c>
      <c r="B17" s="5" t="n">
        <v>-149</v>
      </c>
      <c r="C17" s="5" t="n">
        <v>160</v>
      </c>
    </row>
    <row r="18" spans="1:3">
      <c r="A18" s="4" t="s">
        <v>82</v>
      </c>
      <c r="B18" s="5" t="n">
        <v>20970</v>
      </c>
      <c r="C18" s="5" t="n">
        <v>13839</v>
      </c>
    </row>
    <row r="19" spans="1:3">
      <c r="A19" s="3" t="s">
        <v>83</v>
      </c>
    </row>
    <row r="20" spans="1:3">
      <c r="A20" s="4" t="s">
        <v>84</v>
      </c>
      <c r="B20" s="5" t="n">
        <v>-2113</v>
      </c>
      <c r="C20" s="5" t="n">
        <v>-2160</v>
      </c>
    </row>
    <row r="21" spans="1:3">
      <c r="A21" s="4" t="s">
        <v>85</v>
      </c>
      <c r="B21" s="5" t="n">
        <v>-2113</v>
      </c>
      <c r="C21" s="5" t="n">
        <v>-2160</v>
      </c>
    </row>
    <row r="22" spans="1:3">
      <c r="A22" s="3" t="s">
        <v>86</v>
      </c>
    </row>
    <row r="23" spans="1:3">
      <c r="A23" s="4" t="s">
        <v>87</v>
      </c>
      <c r="B23" s="5" t="n">
        <v>-10612</v>
      </c>
      <c r="C23" s="5" t="n">
        <v>-10577</v>
      </c>
    </row>
    <row r="24" spans="1:3">
      <c r="A24" s="4" t="s">
        <v>88</v>
      </c>
      <c r="B24" s="5" t="n">
        <v>-2250</v>
      </c>
      <c r="C24" s="5" t="n">
        <v>-2250</v>
      </c>
    </row>
    <row r="25" spans="1:3">
      <c r="A25" s="4" t="s">
        <v>89</v>
      </c>
      <c r="B25" s="5" t="n">
        <v>524</v>
      </c>
    </row>
    <row r="26" spans="1:3">
      <c r="A26" s="4" t="s">
        <v>90</v>
      </c>
      <c r="B26" s="5" t="n">
        <v>-12338</v>
      </c>
      <c r="C26" s="5" t="n">
        <v>-12827</v>
      </c>
    </row>
    <row r="27" spans="1:3">
      <c r="A27" s="4" t="s">
        <v>91</v>
      </c>
      <c r="B27" s="5" t="n">
        <v>-185</v>
      </c>
      <c r="C27" s="5" t="n">
        <v>476</v>
      </c>
    </row>
    <row r="28" spans="1:3">
      <c r="A28" s="4" t="s">
        <v>92</v>
      </c>
      <c r="B28" s="5" t="n">
        <v>6334</v>
      </c>
      <c r="C28" s="5" t="n">
        <v>-672</v>
      </c>
    </row>
    <row r="29" spans="1:3">
      <c r="A29" s="4" t="s">
        <v>93</v>
      </c>
      <c r="B29" s="5" t="n">
        <v>60763</v>
      </c>
      <c r="C29" s="5" t="n">
        <v>58072</v>
      </c>
    </row>
    <row r="30" spans="1:3">
      <c r="A30" s="4" t="s">
        <v>94</v>
      </c>
      <c r="B30" s="5" t="n">
        <v>67097</v>
      </c>
      <c r="C30" s="5" t="n">
        <v>57400</v>
      </c>
    </row>
    <row r="31" spans="1:3">
      <c r="A31" s="4" t="s">
        <v>95</v>
      </c>
      <c r="B31" s="5" t="n">
        <v>66097</v>
      </c>
      <c r="C31" s="5" t="n">
        <v>56400</v>
      </c>
    </row>
    <row r="32" spans="1:3">
      <c r="A32" s="4" t="s">
        <v>96</v>
      </c>
      <c r="B32" s="6" t="n">
        <v>1000</v>
      </c>
      <c r="C32" s="6" t="n">
        <v>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52</v>
      </c>
      <c r="B1" s="2" t="s">
        <v>1</v>
      </c>
    </row>
    <row r="2" spans="1:4">
      <c r="B2" s="2" t="s">
        <v>2</v>
      </c>
      <c r="C2" s="2" t="s">
        <v>98</v>
      </c>
      <c r="D2" s="2" t="s">
        <v>353</v>
      </c>
    </row>
    <row r="3" spans="1:4">
      <c r="A3" s="3" t="s">
        <v>354</v>
      </c>
    </row>
    <row r="4" spans="1:4">
      <c r="A4" s="4" t="s">
        <v>355</v>
      </c>
      <c r="B4" s="6" t="n">
        <v>60000000</v>
      </c>
    </row>
    <row r="5" spans="1:4">
      <c r="A5" s="4" t="s">
        <v>356</v>
      </c>
      <c r="B5" s="4" t="s">
        <v>357</v>
      </c>
    </row>
    <row r="6" spans="1:4">
      <c r="A6" s="4" t="s">
        <v>358</v>
      </c>
      <c r="B6" s="6" t="n">
        <v>835000</v>
      </c>
      <c r="C6" s="6" t="n">
        <v>1722000</v>
      </c>
    </row>
    <row r="7" spans="1:4">
      <c r="A7" s="4" t="s">
        <v>359</v>
      </c>
      <c r="B7" s="4" t="s">
        <v>360</v>
      </c>
    </row>
    <row r="8" spans="1:4">
      <c r="A8" s="4" t="s">
        <v>361</v>
      </c>
      <c r="B8" s="6" t="n">
        <v>30000000</v>
      </c>
    </row>
    <row r="9" spans="1:4">
      <c r="A9" s="4" t="s">
        <v>362</v>
      </c>
      <c r="B9" s="4" t="s">
        <v>363</v>
      </c>
    </row>
    <row r="10" spans="1:4">
      <c r="A10" s="4" t="s">
        <v>364</v>
      </c>
      <c r="B10" s="6" t="n">
        <v>0</v>
      </c>
      <c r="C10" s="6" t="n">
        <v>0</v>
      </c>
    </row>
    <row r="11" spans="1:4">
      <c r="A11" s="4" t="s">
        <v>365</v>
      </c>
      <c r="B11" s="5" t="n">
        <v>1000000</v>
      </c>
    </row>
    <row r="12" spans="1:4">
      <c r="A12" s="4" t="s">
        <v>366</v>
      </c>
    </row>
    <row r="13" spans="1:4">
      <c r="A13" s="3" t="s">
        <v>354</v>
      </c>
    </row>
    <row r="14" spans="1:4">
      <c r="A14" s="4" t="s">
        <v>12</v>
      </c>
      <c r="B14" s="5" t="n">
        <v>3000000</v>
      </c>
    </row>
    <row r="15" spans="1:4">
      <c r="A15" s="4" t="s">
        <v>327</v>
      </c>
      <c r="B15" s="5" t="n">
        <v>6000000</v>
      </c>
    </row>
    <row r="16" spans="1:4">
      <c r="A16" s="4" t="s">
        <v>328</v>
      </c>
      <c r="B16" s="6" t="n">
        <v>39000000</v>
      </c>
    </row>
    <row r="17" spans="1:4">
      <c r="A17" s="4" t="s">
        <v>367</v>
      </c>
    </row>
    <row r="18" spans="1:4">
      <c r="A18" s="3" t="s">
        <v>354</v>
      </c>
    </row>
    <row r="19" spans="1:4">
      <c r="A19" s="4" t="s">
        <v>368</v>
      </c>
      <c r="D19" s="6" t="n">
        <v>6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9</v>
      </c>
      <c r="B1" s="2" t="s">
        <v>29</v>
      </c>
      <c r="D1" s="2" t="s">
        <v>1</v>
      </c>
      <c r="F1" s="2" t="s">
        <v>333</v>
      </c>
    </row>
    <row r="2" spans="1:6">
      <c r="B2" s="2" t="s">
        <v>2</v>
      </c>
      <c r="C2" s="2" t="s">
        <v>30</v>
      </c>
      <c r="D2" s="2" t="s">
        <v>2</v>
      </c>
      <c r="E2" s="2" t="s">
        <v>30</v>
      </c>
      <c r="F2" s="2" t="s">
        <v>98</v>
      </c>
    </row>
    <row r="3" spans="1:6">
      <c r="A3" s="4" t="s">
        <v>370</v>
      </c>
    </row>
    <row r="4" spans="1:6">
      <c r="A4" s="3" t="s">
        <v>261</v>
      </c>
    </row>
    <row r="5" spans="1:6">
      <c r="A5" s="4" t="s">
        <v>371</v>
      </c>
      <c r="B5" s="5" t="n">
        <v>2</v>
      </c>
      <c r="C5" s="5" t="n">
        <v>2</v>
      </c>
      <c r="D5" s="5" t="n">
        <v>2</v>
      </c>
      <c r="E5" s="5" t="n">
        <v>2</v>
      </c>
    </row>
    <row r="6" spans="1:6">
      <c r="A6" s="4" t="s">
        <v>252</v>
      </c>
      <c r="B6" s="4" t="s">
        <v>372</v>
      </c>
      <c r="C6" s="4" t="s">
        <v>373</v>
      </c>
      <c r="D6" s="4" t="s">
        <v>372</v>
      </c>
      <c r="E6" s="4" t="s">
        <v>374</v>
      </c>
    </row>
    <row r="7" spans="1:6">
      <c r="A7" s="4" t="s">
        <v>375</v>
      </c>
    </row>
    <row r="8" spans="1:6">
      <c r="A8" s="3" t="s">
        <v>261</v>
      </c>
    </row>
    <row r="9" spans="1:6">
      <c r="A9" s="4" t="s">
        <v>371</v>
      </c>
      <c r="B9" s="5" t="n">
        <v>2</v>
      </c>
      <c r="C9" s="5" t="n">
        <v>2</v>
      </c>
      <c r="D9" s="5" t="n">
        <v>2</v>
      </c>
      <c r="E9" s="5" t="n">
        <v>2</v>
      </c>
    </row>
    <row r="10" spans="1:6">
      <c r="A10" s="4" t="s">
        <v>376</v>
      </c>
    </row>
    <row r="11" spans="1:6">
      <c r="A11" s="3" t="s">
        <v>261</v>
      </c>
    </row>
    <row r="12" spans="1:6">
      <c r="A12" s="4" t="s">
        <v>252</v>
      </c>
      <c r="B12" s="4" t="s">
        <v>377</v>
      </c>
      <c r="C12" s="4" t="s">
        <v>372</v>
      </c>
      <c r="D12" s="4" t="s">
        <v>378</v>
      </c>
      <c r="E12" s="4" t="s">
        <v>378</v>
      </c>
    </row>
    <row r="13" spans="1:6">
      <c r="A13" s="4" t="s">
        <v>379</v>
      </c>
    </row>
    <row r="14" spans="1:6">
      <c r="A14" s="3" t="s">
        <v>261</v>
      </c>
    </row>
    <row r="15" spans="1:6">
      <c r="A15" s="4" t="s">
        <v>371</v>
      </c>
      <c r="D15" s="5" t="n">
        <v>2</v>
      </c>
      <c r="F15" s="5" t="n">
        <v>2</v>
      </c>
    </row>
    <row r="16" spans="1:6">
      <c r="A16" s="4" t="s">
        <v>252</v>
      </c>
      <c r="D16" s="4" t="s">
        <v>380</v>
      </c>
      <c r="F16" s="4" t="s">
        <v>381</v>
      </c>
    </row>
    <row r="17" spans="1:6">
      <c r="A17" s="4" t="s">
        <v>382</v>
      </c>
    </row>
    <row r="18" spans="1:6">
      <c r="A18" s="3" t="s">
        <v>261</v>
      </c>
    </row>
    <row r="19" spans="1:6">
      <c r="A19" s="4" t="s">
        <v>252</v>
      </c>
      <c r="B19" s="4" t="s">
        <v>383</v>
      </c>
      <c r="C19" s="4" t="s">
        <v>374</v>
      </c>
      <c r="D19" s="4" t="s">
        <v>281</v>
      </c>
      <c r="E19" s="4" t="s">
        <v>2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29</v>
      </c>
      <c r="D1" s="2" t="s">
        <v>1</v>
      </c>
    </row>
    <row r="2" spans="1:6">
      <c r="B2" s="2" t="s">
        <v>2</v>
      </c>
      <c r="C2" s="2" t="s">
        <v>30</v>
      </c>
      <c r="D2" s="2" t="s">
        <v>2</v>
      </c>
      <c r="E2" s="2" t="s">
        <v>30</v>
      </c>
      <c r="F2" s="2" t="s">
        <v>98</v>
      </c>
    </row>
    <row r="3" spans="1:6">
      <c r="A3" s="3" t="s">
        <v>286</v>
      </c>
    </row>
    <row r="4" spans="1:6">
      <c r="A4" s="4" t="s">
        <v>32</v>
      </c>
      <c r="B4" s="6" t="n">
        <v>50248</v>
      </c>
      <c r="C4" s="6" t="n">
        <v>56451</v>
      </c>
      <c r="D4" s="6" t="n">
        <v>101728</v>
      </c>
      <c r="E4" s="6" t="n">
        <v>108734</v>
      </c>
    </row>
    <row r="5" spans="1:6">
      <c r="A5" s="4" t="s">
        <v>385</v>
      </c>
      <c r="B5" s="5" t="n">
        <v>9835</v>
      </c>
      <c r="C5" s="5" t="n">
        <v>7678</v>
      </c>
      <c r="D5" s="5" t="n">
        <v>20386</v>
      </c>
      <c r="E5" s="5" t="n">
        <v>15739</v>
      </c>
    </row>
    <row r="6" spans="1:6">
      <c r="A6" s="4" t="s">
        <v>112</v>
      </c>
      <c r="B6" s="5" t="n">
        <v>54642</v>
      </c>
      <c r="D6" s="5" t="n">
        <v>54642</v>
      </c>
      <c r="F6" s="6" t="n">
        <v>54637</v>
      </c>
    </row>
    <row r="7" spans="1:6">
      <c r="A7" s="4" t="s">
        <v>113</v>
      </c>
      <c r="B7" s="5" t="n">
        <v>21452</v>
      </c>
      <c r="D7" s="5" t="n">
        <v>21452</v>
      </c>
      <c r="F7" s="5" t="n">
        <v>23113</v>
      </c>
    </row>
    <row r="8" spans="1:6">
      <c r="A8" s="4" t="s">
        <v>386</v>
      </c>
      <c r="B8" s="5" t="n">
        <v>253964</v>
      </c>
      <c r="D8" s="5" t="n">
        <v>253964</v>
      </c>
      <c r="F8" s="5" t="n">
        <v>251377</v>
      </c>
    </row>
    <row r="9" spans="1:6">
      <c r="A9" s="4" t="s">
        <v>387</v>
      </c>
    </row>
    <row r="10" spans="1:6">
      <c r="A10" s="3" t="s">
        <v>286</v>
      </c>
    </row>
    <row r="11" spans="1:6">
      <c r="A11" s="4" t="s">
        <v>32</v>
      </c>
      <c r="B11" s="5" t="n">
        <v>33500</v>
      </c>
      <c r="C11" s="5" t="n">
        <v>39782</v>
      </c>
      <c r="D11" s="5" t="n">
        <v>70165</v>
      </c>
      <c r="E11" s="5" t="n">
        <v>77272</v>
      </c>
    </row>
    <row r="12" spans="1:6">
      <c r="A12" s="4" t="s">
        <v>385</v>
      </c>
      <c r="B12" s="5" t="n">
        <v>7561</v>
      </c>
      <c r="C12" s="5" t="n">
        <v>10684</v>
      </c>
      <c r="D12" s="5" t="n">
        <v>16346</v>
      </c>
      <c r="E12" s="5" t="n">
        <v>19310</v>
      </c>
    </row>
    <row r="13" spans="1:6">
      <c r="A13" s="4" t="s">
        <v>112</v>
      </c>
      <c r="B13" s="5" t="n">
        <v>35213</v>
      </c>
      <c r="D13" s="5" t="n">
        <v>35213</v>
      </c>
      <c r="F13" s="5" t="n">
        <v>35213</v>
      </c>
    </row>
    <row r="14" spans="1:6">
      <c r="A14" s="4" t="s">
        <v>113</v>
      </c>
      <c r="B14" s="5" t="n">
        <v>20705</v>
      </c>
      <c r="D14" s="5" t="n">
        <v>20705</v>
      </c>
      <c r="F14" s="5" t="n">
        <v>22068</v>
      </c>
    </row>
    <row r="15" spans="1:6">
      <c r="A15" s="4" t="s">
        <v>386</v>
      </c>
      <c r="B15" s="5" t="n">
        <v>183234</v>
      </c>
      <c r="D15" s="5" t="n">
        <v>183234</v>
      </c>
      <c r="F15" s="5" t="n">
        <v>180978</v>
      </c>
    </row>
    <row r="16" spans="1:6">
      <c r="A16" s="4" t="s">
        <v>388</v>
      </c>
      <c r="B16" s="5" t="n">
        <v>89</v>
      </c>
      <c r="C16" s="5" t="n">
        <v>80</v>
      </c>
      <c r="D16" s="5" t="n">
        <v>252</v>
      </c>
      <c r="E16" s="5" t="n">
        <v>201</v>
      </c>
    </row>
    <row r="17" spans="1:6">
      <c r="A17" s="4" t="s">
        <v>389</v>
      </c>
    </row>
    <row r="18" spans="1:6">
      <c r="A18" s="3" t="s">
        <v>286</v>
      </c>
    </row>
    <row r="19" spans="1:6">
      <c r="A19" s="4" t="s">
        <v>32</v>
      </c>
      <c r="B19" s="5" t="n">
        <v>16748</v>
      </c>
      <c r="C19" s="5" t="n">
        <v>16669</v>
      </c>
      <c r="D19" s="5" t="n">
        <v>31563</v>
      </c>
      <c r="E19" s="5" t="n">
        <v>31462</v>
      </c>
    </row>
    <row r="20" spans="1:6">
      <c r="A20" s="4" t="s">
        <v>385</v>
      </c>
      <c r="B20" s="5" t="n">
        <v>5361</v>
      </c>
      <c r="C20" s="5" t="n">
        <v>3638</v>
      </c>
      <c r="D20" s="5" t="n">
        <v>10492</v>
      </c>
      <c r="E20" s="5" t="n">
        <v>6580</v>
      </c>
    </row>
    <row r="21" spans="1:6">
      <c r="A21" s="4" t="s">
        <v>112</v>
      </c>
      <c r="B21" s="5" t="n">
        <v>19429</v>
      </c>
      <c r="D21" s="5" t="n">
        <v>19429</v>
      </c>
      <c r="F21" s="5" t="n">
        <v>19424</v>
      </c>
    </row>
    <row r="22" spans="1:6">
      <c r="A22" s="4" t="s">
        <v>113</v>
      </c>
      <c r="B22" s="5" t="n">
        <v>747</v>
      </c>
      <c r="D22" s="5" t="n">
        <v>747</v>
      </c>
      <c r="F22" s="5" t="n">
        <v>1045</v>
      </c>
    </row>
    <row r="23" spans="1:6">
      <c r="A23" s="4" t="s">
        <v>386</v>
      </c>
      <c r="B23" s="5" t="n">
        <v>70152</v>
      </c>
      <c r="D23" s="5" t="n">
        <v>70152</v>
      </c>
      <c r="F23" s="5" t="n">
        <v>70341</v>
      </c>
    </row>
    <row r="24" spans="1:6">
      <c r="A24" s="4" t="s">
        <v>388</v>
      </c>
      <c r="B24" s="5" t="n">
        <v>53</v>
      </c>
      <c r="C24" s="5" t="n">
        <v>75</v>
      </c>
      <c r="D24" s="5" t="n">
        <v>229</v>
      </c>
      <c r="E24" s="5" t="n">
        <v>267</v>
      </c>
    </row>
    <row r="25" spans="1:6">
      <c r="A25" s="4" t="s">
        <v>390</v>
      </c>
    </row>
    <row r="26" spans="1:6">
      <c r="A26" s="3" t="s">
        <v>286</v>
      </c>
    </row>
    <row r="27" spans="1:6">
      <c r="A27" s="4" t="s">
        <v>385</v>
      </c>
      <c r="B27" s="5" t="n">
        <v>-3101</v>
      </c>
      <c r="C27" s="5" t="n">
        <v>-6723</v>
      </c>
      <c r="D27" s="5" t="n">
        <v>-6493</v>
      </c>
      <c r="E27" s="5" t="n">
        <v>-10334</v>
      </c>
    </row>
    <row r="28" spans="1:6">
      <c r="A28" s="4" t="s">
        <v>391</v>
      </c>
    </row>
    <row r="29" spans="1:6">
      <c r="A29" s="3" t="s">
        <v>286</v>
      </c>
    </row>
    <row r="30" spans="1:6">
      <c r="A30" s="4" t="s">
        <v>385</v>
      </c>
      <c r="B30" s="5" t="n">
        <v>14</v>
      </c>
      <c r="C30" s="5" t="n">
        <v>79</v>
      </c>
      <c r="D30" s="5" t="n">
        <v>41</v>
      </c>
      <c r="E30" s="5" t="n">
        <v>183</v>
      </c>
    </row>
    <row r="31" spans="1:6">
      <c r="A31" s="4" t="s">
        <v>386</v>
      </c>
      <c r="B31" s="5" t="n">
        <v>578</v>
      </c>
      <c r="D31" s="5" t="n">
        <v>578</v>
      </c>
      <c r="F31" s="6" t="n">
        <v>58</v>
      </c>
    </row>
    <row r="32" spans="1:6">
      <c r="A32" s="4" t="s">
        <v>388</v>
      </c>
      <c r="B32" s="6" t="n">
        <v>-142</v>
      </c>
      <c r="C32" s="6" t="n">
        <v>-155</v>
      </c>
      <c r="D32" s="6" t="n">
        <v>-481</v>
      </c>
      <c r="E32" s="6" t="n">
        <v>-4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9</v>
      </c>
      <c r="D1" s="2" t="s">
        <v>1</v>
      </c>
    </row>
    <row r="2" spans="1:5">
      <c r="B2" s="2" t="s">
        <v>2</v>
      </c>
      <c r="C2" s="2" t="s">
        <v>30</v>
      </c>
      <c r="D2" s="2" t="s">
        <v>2</v>
      </c>
      <c r="E2" s="2" t="s">
        <v>30</v>
      </c>
    </row>
    <row r="3" spans="1:5">
      <c r="A3" s="4" t="s">
        <v>390</v>
      </c>
    </row>
    <row r="4" spans="1:5">
      <c r="A4" s="3" t="s">
        <v>286</v>
      </c>
    </row>
    <row r="5" spans="1:5">
      <c r="A5" s="4" t="s">
        <v>393</v>
      </c>
      <c r="B5" s="6" t="n">
        <v>1488</v>
      </c>
      <c r="C5" s="6" t="n">
        <v>4911</v>
      </c>
      <c r="D5" s="6" t="n">
        <v>2164</v>
      </c>
      <c r="E5" s="6" t="n">
        <v>63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3"/>
    <col customWidth="1" max="5" min="5" width="14"/>
  </cols>
  <sheetData>
    <row r="1" spans="1:5">
      <c r="A1" s="1" t="s">
        <v>394</v>
      </c>
      <c r="B1" s="2" t="s">
        <v>29</v>
      </c>
      <c r="D1" s="2" t="s">
        <v>1</v>
      </c>
    </row>
    <row r="2" spans="1:5">
      <c r="B2" s="2" t="s">
        <v>2</v>
      </c>
      <c r="C2" s="2" t="s">
        <v>30</v>
      </c>
      <c r="D2" s="2" t="s">
        <v>2</v>
      </c>
      <c r="E2" s="2" t="s">
        <v>30</v>
      </c>
    </row>
    <row r="3" spans="1:5">
      <c r="A3" s="3" t="s">
        <v>395</v>
      </c>
    </row>
    <row r="4" spans="1:5">
      <c r="A4" s="4" t="s">
        <v>396</v>
      </c>
      <c r="B4" s="6" t="n">
        <v>0</v>
      </c>
      <c r="C4" s="6" t="n">
        <v>0</v>
      </c>
      <c r="D4" s="6" t="n">
        <v>0</v>
      </c>
      <c r="E4" s="6" t="n">
        <v>0</v>
      </c>
    </row>
    <row r="5" spans="1:5">
      <c r="A5" s="4" t="s">
        <v>397</v>
      </c>
      <c r="D5" s="5" t="n">
        <v>500000</v>
      </c>
    </row>
    <row r="6" spans="1:5">
      <c r="A6" s="4" t="s">
        <v>40</v>
      </c>
      <c r="B6" s="5" t="n">
        <v>603000</v>
      </c>
      <c r="C6" s="5" t="n">
        <v>1453000</v>
      </c>
      <c r="D6" s="6" t="n">
        <v>1192000</v>
      </c>
      <c r="E6" s="5" t="n">
        <v>2202000</v>
      </c>
    </row>
    <row r="7" spans="1:5">
      <c r="A7" s="4" t="s">
        <v>398</v>
      </c>
    </row>
    <row r="8" spans="1:5">
      <c r="A8" s="3" t="s">
        <v>395</v>
      </c>
    </row>
    <row r="9" spans="1:5">
      <c r="A9" s="4" t="s">
        <v>399</v>
      </c>
      <c r="D9" s="4" t="s">
        <v>400</v>
      </c>
    </row>
    <row r="10" spans="1:5">
      <c r="A10" s="4" t="s">
        <v>401</v>
      </c>
    </row>
    <row r="11" spans="1:5">
      <c r="A11" s="3" t="s">
        <v>395</v>
      </c>
    </row>
    <row r="12" spans="1:5">
      <c r="A12" s="4" t="s">
        <v>399</v>
      </c>
      <c r="D12" s="4" t="s">
        <v>402</v>
      </c>
    </row>
    <row r="13" spans="1:5">
      <c r="A13" s="4" t="s">
        <v>403</v>
      </c>
    </row>
    <row r="14" spans="1:5">
      <c r="A14" s="3" t="s">
        <v>395</v>
      </c>
    </row>
    <row r="15" spans="1:5">
      <c r="A15" s="4" t="s">
        <v>399</v>
      </c>
      <c r="D15" s="4" t="s">
        <v>404</v>
      </c>
    </row>
    <row r="16" spans="1:5">
      <c r="A16" s="4" t="s">
        <v>396</v>
      </c>
      <c r="B16" s="5" t="n">
        <v>0</v>
      </c>
      <c r="C16" s="5" t="n">
        <v>0</v>
      </c>
      <c r="D16" s="6" t="n">
        <v>0</v>
      </c>
      <c r="E16" s="5" t="n">
        <v>0</v>
      </c>
    </row>
    <row r="17" spans="1:5">
      <c r="A17" s="4" t="s">
        <v>405</v>
      </c>
    </row>
    <row r="18" spans="1:5">
      <c r="A18" s="3" t="s">
        <v>395</v>
      </c>
    </row>
    <row r="19" spans="1:5">
      <c r="A19" s="4" t="s">
        <v>40</v>
      </c>
      <c r="B19" s="5" t="n">
        <v>560000</v>
      </c>
      <c r="D19" s="5" t="n">
        <v>1100000</v>
      </c>
    </row>
    <row r="20" spans="1:5">
      <c r="A20" s="4" t="s">
        <v>406</v>
      </c>
    </row>
    <row r="21" spans="1:5">
      <c r="A21" s="3" t="s">
        <v>395</v>
      </c>
    </row>
    <row r="22" spans="1:5">
      <c r="A22" s="4" t="s">
        <v>40</v>
      </c>
      <c r="B22" s="5" t="n">
        <v>0</v>
      </c>
      <c r="C22" s="5" t="n">
        <v>925000</v>
      </c>
      <c r="D22" s="5" t="n">
        <v>50000</v>
      </c>
      <c r="E22" s="5" t="n">
        <v>1655000</v>
      </c>
    </row>
    <row r="23" spans="1:5">
      <c r="A23" s="4" t="s">
        <v>407</v>
      </c>
    </row>
    <row r="24" spans="1:5">
      <c r="A24" s="3" t="s">
        <v>395</v>
      </c>
    </row>
    <row r="25" spans="1:5">
      <c r="A25" s="4" t="s">
        <v>40</v>
      </c>
      <c r="B25" s="6" t="n">
        <v>40000</v>
      </c>
      <c r="C25" s="6" t="n">
        <v>530000</v>
      </c>
      <c r="D25" s="6" t="n">
        <v>40000</v>
      </c>
      <c r="E25" s="6" t="n">
        <v>54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8</v>
      </c>
      <c r="B1" s="2" t="s">
        <v>409</v>
      </c>
      <c r="C1" s="2" t="s">
        <v>2</v>
      </c>
    </row>
    <row r="2" spans="1:3">
      <c r="A2" s="3" t="s">
        <v>410</v>
      </c>
    </row>
    <row r="3" spans="1:3">
      <c r="A3" s="4" t="s">
        <v>411</v>
      </c>
      <c r="C3" s="6" t="n">
        <v>30000000</v>
      </c>
    </row>
    <row r="4" spans="1:3">
      <c r="A4" s="4" t="s">
        <v>412</v>
      </c>
    </row>
    <row r="5" spans="1:3">
      <c r="A5" s="3" t="s">
        <v>410</v>
      </c>
    </row>
    <row r="6" spans="1:3">
      <c r="A6" s="4" t="s">
        <v>411</v>
      </c>
      <c r="B6" s="6" t="n">
        <v>125000000</v>
      </c>
    </row>
    <row r="7" spans="1:3">
      <c r="A7" s="4" t="s">
        <v>413</v>
      </c>
      <c r="B7" s="5" t="n">
        <v>73000000</v>
      </c>
    </row>
    <row r="8" spans="1:3">
      <c r="A8" s="4" t="s">
        <v>414</v>
      </c>
    </row>
    <row r="9" spans="1:3">
      <c r="A9" s="3" t="s">
        <v>410</v>
      </c>
    </row>
    <row r="10" spans="1:3">
      <c r="A10" s="4" t="s">
        <v>415</v>
      </c>
      <c r="B10" s="5" t="n">
        <v>30000000</v>
      </c>
    </row>
    <row r="11" spans="1:3">
      <c r="A11" s="4" t="s">
        <v>416</v>
      </c>
      <c r="B11" s="6" t="n">
        <v>20000000</v>
      </c>
    </row>
    <row r="12" spans="1:3">
      <c r="A12" s="4" t="s">
        <v>417</v>
      </c>
    </row>
    <row r="13" spans="1:3">
      <c r="A13" s="3" t="s">
        <v>410</v>
      </c>
    </row>
    <row r="14" spans="1:3">
      <c r="A14" s="4" t="s">
        <v>418</v>
      </c>
      <c r="B14" s="4" t="s">
        <v>419</v>
      </c>
    </row>
    <row r="15" spans="1:3">
      <c r="A15" s="4" t="s">
        <v>420</v>
      </c>
    </row>
    <row r="16" spans="1:3">
      <c r="A16" s="3" t="s">
        <v>410</v>
      </c>
    </row>
    <row r="17" spans="1:3">
      <c r="A17" s="4" t="s">
        <v>421</v>
      </c>
      <c r="B17" s="6" t="n">
        <v>120000000</v>
      </c>
    </row>
    <row r="18" spans="1:3">
      <c r="A18" s="4" t="s">
        <v>422</v>
      </c>
      <c r="B18" s="5" t="n">
        <v>5000000</v>
      </c>
    </row>
    <row r="19" spans="1:3">
      <c r="A19" s="4" t="s">
        <v>423</v>
      </c>
      <c r="B19" s="6"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66097</v>
      </c>
      <c r="C3" s="6" t="n">
        <v>59763</v>
      </c>
    </row>
    <row r="4" spans="1:3">
      <c r="A4" s="4" t="s">
        <v>101</v>
      </c>
      <c r="B4" s="5" t="n">
        <v>33031</v>
      </c>
      <c r="C4" s="5" t="n">
        <v>32336</v>
      </c>
    </row>
    <row r="5" spans="1:3">
      <c r="A5" s="4" t="s">
        <v>78</v>
      </c>
      <c r="B5" s="5" t="n">
        <v>40866</v>
      </c>
      <c r="C5" s="5" t="n">
        <v>41993</v>
      </c>
    </row>
    <row r="6" spans="1:3">
      <c r="A6" s="4" t="s">
        <v>79</v>
      </c>
      <c r="B6" s="5" t="n">
        <v>4671</v>
      </c>
      <c r="C6" s="5" t="n">
        <v>4961</v>
      </c>
    </row>
    <row r="7" spans="1:3">
      <c r="A7" s="4" t="s">
        <v>102</v>
      </c>
      <c r="B7" s="5" t="n">
        <v>144665</v>
      </c>
      <c r="C7" s="5" t="n">
        <v>139053</v>
      </c>
    </row>
    <row r="8" spans="1:3">
      <c r="A8" s="3" t="s">
        <v>103</v>
      </c>
    </row>
    <row r="9" spans="1:3">
      <c r="A9" s="4" t="s">
        <v>104</v>
      </c>
      <c r="B9" s="5" t="n">
        <v>1155</v>
      </c>
      <c r="C9" s="5" t="n">
        <v>1160</v>
      </c>
    </row>
    <row r="10" spans="1:3">
      <c r="A10" s="4" t="s">
        <v>105</v>
      </c>
      <c r="B10" s="5" t="n">
        <v>32454</v>
      </c>
      <c r="C10" s="5" t="n">
        <v>32444</v>
      </c>
    </row>
    <row r="11" spans="1:3">
      <c r="A11" s="4" t="s">
        <v>106</v>
      </c>
      <c r="B11" s="5" t="n">
        <v>60394</v>
      </c>
      <c r="C11" s="5" t="n">
        <v>50606</v>
      </c>
    </row>
    <row r="12" spans="1:3">
      <c r="A12" s="4" t="s">
        <v>107</v>
      </c>
      <c r="B12" s="5" t="n">
        <v>1806</v>
      </c>
      <c r="C12" s="5" t="n">
        <v>1631</v>
      </c>
    </row>
    <row r="13" spans="1:3">
      <c r="A13" s="4" t="s">
        <v>108</v>
      </c>
      <c r="B13" s="5" t="n">
        <v>95809</v>
      </c>
      <c r="C13" s="5" t="n">
        <v>85841</v>
      </c>
    </row>
    <row r="14" spans="1:3">
      <c r="A14" s="4" t="s">
        <v>109</v>
      </c>
      <c r="B14" s="5" t="n">
        <v>65039</v>
      </c>
      <c r="C14" s="5" t="n">
        <v>55846</v>
      </c>
    </row>
    <row r="15" spans="1:3">
      <c r="A15" s="4" t="s">
        <v>110</v>
      </c>
      <c r="B15" s="5" t="n">
        <v>30770</v>
      </c>
      <c r="C15" s="5" t="n">
        <v>29995</v>
      </c>
    </row>
    <row r="16" spans="1:3">
      <c r="A16" s="3" t="s">
        <v>111</v>
      </c>
    </row>
    <row r="17" spans="1:3">
      <c r="A17" s="4" t="s">
        <v>112</v>
      </c>
      <c r="B17" s="5" t="n">
        <v>54642</v>
      </c>
      <c r="C17" s="5" t="n">
        <v>54637</v>
      </c>
    </row>
    <row r="18" spans="1:3">
      <c r="A18" s="4" t="s">
        <v>113</v>
      </c>
      <c r="B18" s="5" t="n">
        <v>21452</v>
      </c>
      <c r="C18" s="5" t="n">
        <v>23113</v>
      </c>
    </row>
    <row r="19" spans="1:3">
      <c r="A19" s="4" t="s">
        <v>114</v>
      </c>
      <c r="B19" s="5" t="n">
        <v>1000</v>
      </c>
      <c r="C19" s="5" t="n">
        <v>1000</v>
      </c>
    </row>
    <row r="20" spans="1:3">
      <c r="A20" s="4" t="s">
        <v>115</v>
      </c>
      <c r="C20" s="5" t="n">
        <v>1239</v>
      </c>
    </row>
    <row r="21" spans="1:3">
      <c r="A21" s="4" t="s">
        <v>116</v>
      </c>
      <c r="B21" s="5" t="n">
        <v>835</v>
      </c>
      <c r="C21" s="5" t="n">
        <v>1722</v>
      </c>
    </row>
    <row r="22" spans="1:3">
      <c r="A22" s="4" t="s">
        <v>75</v>
      </c>
      <c r="B22" s="5" t="n">
        <v>110</v>
      </c>
      <c r="C22" s="5" t="n">
        <v>130</v>
      </c>
    </row>
    <row r="23" spans="1:3">
      <c r="A23" s="4" t="s">
        <v>117</v>
      </c>
      <c r="B23" s="5" t="n">
        <v>490</v>
      </c>
      <c r="C23" s="5" t="n">
        <v>488</v>
      </c>
    </row>
    <row r="24" spans="1:3">
      <c r="A24" s="4" t="s">
        <v>118</v>
      </c>
      <c r="B24" s="5" t="n">
        <v>78529</v>
      </c>
      <c r="C24" s="5" t="n">
        <v>82329</v>
      </c>
    </row>
    <row r="25" spans="1:3">
      <c r="A25" s="4" t="s">
        <v>119</v>
      </c>
      <c r="B25" s="5" t="n">
        <v>253964</v>
      </c>
      <c r="C25" s="5" t="n">
        <v>251377</v>
      </c>
    </row>
    <row r="26" spans="1:3">
      <c r="A26" s="3" t="s">
        <v>120</v>
      </c>
    </row>
    <row r="27" spans="1:3">
      <c r="A27" s="4" t="s">
        <v>121</v>
      </c>
      <c r="B27" s="5" t="n">
        <v>7838</v>
      </c>
      <c r="C27" s="5" t="n">
        <v>6260</v>
      </c>
    </row>
    <row r="28" spans="1:3">
      <c r="A28" s="4" t="s">
        <v>122</v>
      </c>
      <c r="B28" s="5" t="n">
        <v>5357</v>
      </c>
      <c r="C28" s="5" t="n">
        <v>7263</v>
      </c>
    </row>
    <row r="29" spans="1:3">
      <c r="A29" s="4" t="s">
        <v>123</v>
      </c>
      <c r="B29" s="5" t="n">
        <v>3724</v>
      </c>
      <c r="C29" s="5" t="n">
        <v>5065</v>
      </c>
    </row>
    <row r="30" spans="1:3">
      <c r="A30" s="4" t="s">
        <v>124</v>
      </c>
      <c r="B30" s="5" t="n">
        <v>6000</v>
      </c>
      <c r="C30" s="5" t="n">
        <v>5250</v>
      </c>
    </row>
    <row r="31" spans="1:3">
      <c r="A31" s="4" t="s">
        <v>81</v>
      </c>
      <c r="B31" s="5" t="n">
        <v>1163</v>
      </c>
      <c r="C31" s="5" t="n">
        <v>335</v>
      </c>
    </row>
    <row r="32" spans="1:3">
      <c r="A32" s="4" t="s">
        <v>125</v>
      </c>
      <c r="B32" s="5" t="n">
        <v>24082</v>
      </c>
      <c r="C32" s="5" t="n">
        <v>24173</v>
      </c>
    </row>
    <row r="33" spans="1:3">
      <c r="A33" s="3" t="s">
        <v>126</v>
      </c>
    </row>
    <row r="34" spans="1:3">
      <c r="A34" s="4" t="s">
        <v>127</v>
      </c>
      <c r="B34" s="5" t="n">
        <v>2476</v>
      </c>
      <c r="C34" s="5" t="n">
        <v>2646</v>
      </c>
    </row>
    <row r="35" spans="1:3">
      <c r="A35" s="4" t="s">
        <v>128</v>
      </c>
      <c r="B35" s="5" t="n">
        <v>41946</v>
      </c>
      <c r="C35" s="5" t="n">
        <v>44930</v>
      </c>
    </row>
    <row r="36" spans="1:3">
      <c r="A36" s="4" t="s">
        <v>129</v>
      </c>
      <c r="B36" s="5" t="n">
        <v>736</v>
      </c>
      <c r="C36" s="5" t="n">
        <v>441</v>
      </c>
    </row>
    <row r="37" spans="1:3">
      <c r="A37" s="4" t="s">
        <v>75</v>
      </c>
      <c r="B37" s="5" t="n">
        <v>3079</v>
      </c>
      <c r="C37" s="5" t="n">
        <v>3769</v>
      </c>
    </row>
    <row r="38" spans="1:3">
      <c r="A38" s="4" t="s">
        <v>130</v>
      </c>
      <c r="B38" s="5" t="n">
        <v>48237</v>
      </c>
      <c r="C38" s="5" t="n">
        <v>51786</v>
      </c>
    </row>
    <row r="39" spans="1:3">
      <c r="A39" s="4" t="s">
        <v>131</v>
      </c>
      <c r="B39" s="4" t="s">
        <v>132</v>
      </c>
      <c r="C39" s="4" t="s">
        <v>132</v>
      </c>
    </row>
    <row r="40" spans="1:3">
      <c r="A40" s="3" t="s">
        <v>133</v>
      </c>
    </row>
    <row r="41" spans="1:3">
      <c r="A41" s="4" t="s">
        <v>134</v>
      </c>
      <c r="B41" s="4" t="s">
        <v>132</v>
      </c>
      <c r="C41" s="4" t="s">
        <v>132</v>
      </c>
    </row>
    <row r="42" spans="1:3">
      <c r="A42" s="4" t="s">
        <v>135</v>
      </c>
      <c r="B42" s="4" t="s">
        <v>132</v>
      </c>
      <c r="C42" s="4" t="s">
        <v>132</v>
      </c>
    </row>
    <row r="43" spans="1:3">
      <c r="A43" s="4" t="s">
        <v>136</v>
      </c>
      <c r="B43" s="5" t="n">
        <v>131951</v>
      </c>
      <c r="C43" s="5" t="n">
        <v>129193</v>
      </c>
    </row>
    <row r="44" spans="1:3">
      <c r="A44" s="4" t="s">
        <v>137</v>
      </c>
      <c r="B44" s="5" t="n">
        <v>54074</v>
      </c>
      <c r="C44" s="5" t="n">
        <v>49602</v>
      </c>
    </row>
    <row r="45" spans="1:3">
      <c r="A45" s="4" t="s">
        <v>138</v>
      </c>
      <c r="B45" s="5" t="n">
        <v>-4380</v>
      </c>
      <c r="C45" s="5" t="n">
        <v>-3377</v>
      </c>
    </row>
    <row r="46" spans="1:3">
      <c r="A46" s="4" t="s">
        <v>139</v>
      </c>
      <c r="B46" s="5" t="n">
        <v>181645</v>
      </c>
      <c r="C46" s="5" t="n">
        <v>175418</v>
      </c>
    </row>
    <row r="47" spans="1:3">
      <c r="A47" s="4" t="s">
        <v>140</v>
      </c>
      <c r="B47" s="6" t="n">
        <v>253964</v>
      </c>
      <c r="C47" s="6" t="n">
        <v>251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1</v>
      </c>
      <c r="B1" s="2" t="s">
        <v>2</v>
      </c>
      <c r="C1" s="2" t="s">
        <v>98</v>
      </c>
    </row>
    <row r="2" spans="1:3">
      <c r="A2" s="3" t="s">
        <v>142</v>
      </c>
    </row>
    <row r="3" spans="1:3">
      <c r="A3" s="4" t="s">
        <v>143</v>
      </c>
      <c r="B3" s="6" t="n">
        <v>437</v>
      </c>
      <c r="C3" s="6" t="n">
        <v>310</v>
      </c>
    </row>
    <row r="4" spans="1:3">
      <c r="A4" s="4" t="s">
        <v>144</v>
      </c>
      <c r="B4" s="4" t="s">
        <v>132</v>
      </c>
      <c r="C4" s="4" t="s">
        <v>132</v>
      </c>
    </row>
    <row r="5" spans="1:3">
      <c r="A5" s="4" t="s">
        <v>145</v>
      </c>
      <c r="B5" s="5" t="n">
        <v>1000000</v>
      </c>
      <c r="C5" s="5" t="n">
        <v>1000000</v>
      </c>
    </row>
    <row r="6" spans="1:3">
      <c r="A6" s="4" t="s">
        <v>146</v>
      </c>
      <c r="B6" s="5" t="n">
        <v>0</v>
      </c>
      <c r="C6" s="5" t="n">
        <v>0</v>
      </c>
    </row>
    <row r="7" spans="1:3">
      <c r="A7" s="4" t="s">
        <v>147</v>
      </c>
      <c r="B7" s="4" t="s">
        <v>132</v>
      </c>
      <c r="C7" s="4" t="s">
        <v>132</v>
      </c>
    </row>
    <row r="8" spans="1:3">
      <c r="A8" s="4" t="s">
        <v>148</v>
      </c>
      <c r="B8" s="5" t="n">
        <v>71000000</v>
      </c>
      <c r="C8" s="5" t="n">
        <v>71000000</v>
      </c>
    </row>
    <row r="9" spans="1:3">
      <c r="A9" s="4" t="s">
        <v>149</v>
      </c>
      <c r="B9" s="5" t="n">
        <v>42515142</v>
      </c>
      <c r="C9" s="5" t="n">
        <v>42399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55"/>
  </cols>
  <sheetData>
    <row r="1" spans="1:6">
      <c r="A1" s="1" t="s">
        <v>150</v>
      </c>
      <c r="B1" s="2" t="s">
        <v>151</v>
      </c>
      <c r="C1" s="2" t="s">
        <v>152</v>
      </c>
      <c r="D1" s="2" t="s">
        <v>153</v>
      </c>
      <c r="E1" s="2" t="s">
        <v>154</v>
      </c>
      <c r="F1" s="2" t="s">
        <v>155</v>
      </c>
    </row>
    <row r="2" spans="1:6">
      <c r="A2" s="4" t="s">
        <v>156</v>
      </c>
      <c r="B2" s="6" t="n">
        <v>169585</v>
      </c>
      <c r="D2" s="6" t="n">
        <v>125608</v>
      </c>
      <c r="E2" s="6" t="n">
        <v>46923</v>
      </c>
      <c r="F2" s="6" t="n">
        <v>-2946</v>
      </c>
    </row>
    <row r="3" spans="1:6">
      <c r="A3" s="4" t="s">
        <v>157</v>
      </c>
      <c r="C3" s="5" t="n">
        <v>42207</v>
      </c>
    </row>
    <row r="4" spans="1:6">
      <c r="A4" s="4" t="s">
        <v>158</v>
      </c>
      <c r="B4" s="5" t="n">
        <v>-10577</v>
      </c>
      <c r="E4" s="5" t="n">
        <v>-10577</v>
      </c>
    </row>
    <row r="5" spans="1:6">
      <c r="A5" s="4" t="s">
        <v>159</v>
      </c>
      <c r="C5" s="5" t="n">
        <v>137</v>
      </c>
    </row>
    <row r="6" spans="1:6">
      <c r="A6" s="4" t="s">
        <v>160</v>
      </c>
      <c r="B6" s="5" t="n">
        <v>1975</v>
      </c>
      <c r="D6" s="5" t="n">
        <v>1975</v>
      </c>
    </row>
    <row r="7" spans="1:6">
      <c r="A7" s="4" t="s">
        <v>69</v>
      </c>
      <c r="B7" s="5" t="n">
        <v>11590</v>
      </c>
      <c r="E7" s="5" t="n">
        <v>11590</v>
      </c>
    </row>
    <row r="8" spans="1:6">
      <c r="A8" s="4" t="s">
        <v>62</v>
      </c>
      <c r="B8" s="5" t="n">
        <v>1217</v>
      </c>
      <c r="F8" s="5" t="n">
        <v>1217</v>
      </c>
    </row>
    <row r="9" spans="1:6">
      <c r="A9" s="4" t="s">
        <v>161</v>
      </c>
      <c r="B9" s="5" t="n">
        <v>546</v>
      </c>
      <c r="F9" s="5" t="n">
        <v>546</v>
      </c>
    </row>
    <row r="10" spans="1:6">
      <c r="A10" s="4" t="s">
        <v>162</v>
      </c>
      <c r="B10" s="5" t="n">
        <v>174336</v>
      </c>
      <c r="D10" s="5" t="n">
        <v>127583</v>
      </c>
      <c r="E10" s="5" t="n">
        <v>47936</v>
      </c>
      <c r="F10" s="5" t="n">
        <v>-1183</v>
      </c>
    </row>
    <row r="11" spans="1:6">
      <c r="A11" s="4" t="s">
        <v>163</v>
      </c>
      <c r="C11" s="5" t="n">
        <v>42344</v>
      </c>
    </row>
    <row r="12" spans="1:6">
      <c r="A12" s="4" t="s">
        <v>164</v>
      </c>
      <c r="B12" s="5" t="n">
        <v>172878</v>
      </c>
      <c r="D12" s="5" t="n">
        <v>127367</v>
      </c>
      <c r="E12" s="5" t="n">
        <v>47937</v>
      </c>
      <c r="F12" s="5" t="n">
        <v>-2426</v>
      </c>
    </row>
    <row r="13" spans="1:6">
      <c r="A13" s="4" t="s">
        <v>165</v>
      </c>
      <c r="C13" s="5" t="n">
        <v>42307</v>
      </c>
    </row>
    <row r="14" spans="1:6">
      <c r="A14" s="4" t="s">
        <v>158</v>
      </c>
      <c r="B14" s="5" t="n">
        <v>-5289</v>
      </c>
      <c r="E14" s="5" t="n">
        <v>-5289</v>
      </c>
    </row>
    <row r="15" spans="1:6">
      <c r="A15" s="4" t="s">
        <v>159</v>
      </c>
      <c r="C15" s="5" t="n">
        <v>37</v>
      </c>
    </row>
    <row r="16" spans="1:6">
      <c r="A16" s="4" t="s">
        <v>160</v>
      </c>
      <c r="B16" s="5" t="n">
        <v>216</v>
      </c>
      <c r="D16" s="5" t="n">
        <v>216</v>
      </c>
    </row>
    <row r="17" spans="1:6">
      <c r="A17" s="4" t="s">
        <v>69</v>
      </c>
      <c r="B17" s="5" t="n">
        <v>5288</v>
      </c>
      <c r="E17" s="5" t="n">
        <v>5288</v>
      </c>
    </row>
    <row r="18" spans="1:6">
      <c r="A18" s="4" t="s">
        <v>62</v>
      </c>
      <c r="B18" s="5" t="n">
        <v>926</v>
      </c>
      <c r="F18" s="5" t="n">
        <v>926</v>
      </c>
    </row>
    <row r="19" spans="1:6">
      <c r="A19" s="4" t="s">
        <v>161</v>
      </c>
      <c r="B19" s="5" t="n">
        <v>317</v>
      </c>
      <c r="F19" s="5" t="n">
        <v>317</v>
      </c>
    </row>
    <row r="20" spans="1:6">
      <c r="A20" s="4" t="s">
        <v>162</v>
      </c>
      <c r="B20" s="5" t="n">
        <v>174336</v>
      </c>
      <c r="D20" s="5" t="n">
        <v>127583</v>
      </c>
      <c r="E20" s="5" t="n">
        <v>47936</v>
      </c>
      <c r="F20" s="5" t="n">
        <v>-1183</v>
      </c>
    </row>
    <row r="21" spans="1:6">
      <c r="A21" s="4" t="s">
        <v>163</v>
      </c>
      <c r="C21" s="5" t="n">
        <v>42344</v>
      </c>
    </row>
    <row r="22" spans="1:6">
      <c r="A22" s="4" t="s">
        <v>166</v>
      </c>
      <c r="B22" s="5" t="n">
        <v>175418</v>
      </c>
      <c r="D22" s="5" t="n">
        <v>129193</v>
      </c>
      <c r="E22" s="5" t="n">
        <v>49602</v>
      </c>
      <c r="F22" s="5" t="n">
        <v>-3377</v>
      </c>
    </row>
    <row r="23" spans="1:6">
      <c r="A23" s="4" t="s">
        <v>167</v>
      </c>
      <c r="C23" s="5" t="n">
        <v>42400</v>
      </c>
    </row>
    <row r="24" spans="1:6">
      <c r="A24" s="4" t="s">
        <v>158</v>
      </c>
      <c r="B24" s="5" t="n">
        <v>-10612</v>
      </c>
      <c r="E24" s="5" t="n">
        <v>-10612</v>
      </c>
    </row>
    <row r="25" spans="1:6">
      <c r="A25" s="4" t="s">
        <v>168</v>
      </c>
      <c r="B25" s="5" t="n">
        <v>390</v>
      </c>
      <c r="D25" s="5" t="n">
        <v>390</v>
      </c>
    </row>
    <row r="26" spans="1:6">
      <c r="A26" s="4" t="s">
        <v>169</v>
      </c>
      <c r="C26" s="5" t="n">
        <v>115</v>
      </c>
    </row>
    <row r="27" spans="1:6">
      <c r="A27" s="4" t="s">
        <v>160</v>
      </c>
      <c r="B27" s="5" t="n">
        <v>2368</v>
      </c>
      <c r="D27" s="5" t="n">
        <v>2368</v>
      </c>
    </row>
    <row r="28" spans="1:6">
      <c r="A28" s="4" t="s">
        <v>69</v>
      </c>
      <c r="B28" s="5" t="n">
        <v>15200</v>
      </c>
      <c r="E28" s="5" t="n">
        <v>15200</v>
      </c>
    </row>
    <row r="29" spans="1:6">
      <c r="A29" s="4" t="s">
        <v>62</v>
      </c>
      <c r="B29" s="5" t="n">
        <v>-339</v>
      </c>
      <c r="F29" s="5" t="n">
        <v>-339</v>
      </c>
    </row>
    <row r="30" spans="1:6">
      <c r="A30" s="4" t="s">
        <v>161</v>
      </c>
      <c r="B30" s="5" t="n">
        <v>-664</v>
      </c>
      <c r="F30" s="5" t="n">
        <v>-664</v>
      </c>
    </row>
    <row r="31" spans="1:6">
      <c r="A31" s="4" t="s">
        <v>170</v>
      </c>
      <c r="B31" s="5" t="n">
        <v>-116</v>
      </c>
      <c r="E31" s="5" t="n">
        <v>-116</v>
      </c>
    </row>
    <row r="32" spans="1:6">
      <c r="A32" s="4" t="s">
        <v>171</v>
      </c>
      <c r="B32" s="5" t="n">
        <v>181645</v>
      </c>
      <c r="D32" s="5" t="n">
        <v>131951</v>
      </c>
      <c r="E32" s="5" t="n">
        <v>54074</v>
      </c>
      <c r="F32" s="5" t="n">
        <v>-4380</v>
      </c>
    </row>
    <row r="33" spans="1:6">
      <c r="A33" s="4" t="s">
        <v>172</v>
      </c>
      <c r="C33" s="5" t="n">
        <v>42515</v>
      </c>
    </row>
    <row r="34" spans="1:6">
      <c r="A34" s="4" t="s">
        <v>173</v>
      </c>
      <c r="B34" s="5" t="n">
        <v>178642</v>
      </c>
      <c r="D34" s="5" t="n">
        <v>130876</v>
      </c>
      <c r="E34" s="5" t="n">
        <v>52291</v>
      </c>
      <c r="F34" s="5" t="n">
        <v>-4525</v>
      </c>
    </row>
    <row r="35" spans="1:6">
      <c r="A35" s="4" t="s">
        <v>174</v>
      </c>
      <c r="C35" s="5" t="n">
        <v>42489</v>
      </c>
    </row>
    <row r="36" spans="1:6">
      <c r="A36" s="4" t="s">
        <v>158</v>
      </c>
      <c r="B36" s="5" t="n">
        <v>-5311</v>
      </c>
      <c r="E36" s="5" t="n">
        <v>-5311</v>
      </c>
    </row>
    <row r="37" spans="1:6">
      <c r="A37" s="4" t="s">
        <v>168</v>
      </c>
      <c r="B37" s="5" t="n">
        <v>377</v>
      </c>
      <c r="D37" s="5" t="n">
        <v>377</v>
      </c>
    </row>
    <row r="38" spans="1:6">
      <c r="A38" s="4" t="s">
        <v>169</v>
      </c>
      <c r="C38" s="5" t="n">
        <v>26</v>
      </c>
    </row>
    <row r="39" spans="1:6">
      <c r="A39" s="4" t="s">
        <v>160</v>
      </c>
      <c r="B39" s="5" t="n">
        <v>698</v>
      </c>
      <c r="D39" s="5" t="n">
        <v>698</v>
      </c>
    </row>
    <row r="40" spans="1:6">
      <c r="A40" s="4" t="s">
        <v>69</v>
      </c>
      <c r="B40" s="5" t="n">
        <v>7094</v>
      </c>
      <c r="E40" s="5" t="n">
        <v>7094</v>
      </c>
    </row>
    <row r="41" spans="1:6">
      <c r="A41" s="4" t="s">
        <v>62</v>
      </c>
      <c r="B41" s="5" t="n">
        <v>377</v>
      </c>
      <c r="F41" s="5" t="n">
        <v>377</v>
      </c>
    </row>
    <row r="42" spans="1:6">
      <c r="A42" s="4" t="s">
        <v>161</v>
      </c>
      <c r="B42" s="5" t="n">
        <v>-232</v>
      </c>
      <c r="F42" s="5" t="n">
        <v>-232</v>
      </c>
    </row>
    <row r="43" spans="1:6">
      <c r="A43" s="4" t="s">
        <v>171</v>
      </c>
      <c r="B43" s="6" t="n">
        <v>181645</v>
      </c>
      <c r="D43" s="6" t="n">
        <v>131951</v>
      </c>
      <c r="E43" s="6" t="n">
        <v>54074</v>
      </c>
      <c r="F43" s="6" t="n">
        <v>-4380</v>
      </c>
    </row>
    <row r="44" spans="1:6">
      <c r="A44" s="4" t="s">
        <v>172</v>
      </c>
      <c r="C44" s="5" t="n">
        <v>425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29</v>
      </c>
      <c r="D1" s="2" t="s">
        <v>1</v>
      </c>
    </row>
    <row r="2" spans="1:5">
      <c r="B2" s="2" t="s">
        <v>2</v>
      </c>
      <c r="C2" s="2" t="s">
        <v>30</v>
      </c>
      <c r="D2" s="2" t="s">
        <v>2</v>
      </c>
      <c r="E2" s="2" t="s">
        <v>30</v>
      </c>
    </row>
    <row r="3" spans="1:5">
      <c r="A3" s="3" t="s">
        <v>176</v>
      </c>
    </row>
    <row r="4" spans="1:5">
      <c r="A4" s="4" t="s">
        <v>177</v>
      </c>
      <c r="B4" s="8" t="n">
        <v>0.125</v>
      </c>
      <c r="C4" s="8" t="n">
        <v>0.125</v>
      </c>
      <c r="D4" s="8" t="n">
        <v>0.25</v>
      </c>
      <c r="E4" s="8" t="n">
        <v>0.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5:48:41Z</dcterms:created>
  <dcterms:modified xmlns:dcterms="http://purl.org/dc/terms/" xmlns:xsi="http://www.w3.org/2001/XMLSchema-instance" xsi:type="dcterms:W3CDTF">2019-05-07T15:48:41Z</dcterms:modified>
</cp:coreProperties>
</file>